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HAR" sheetId="7" r:id="rId7"/>
    <s:sheet name="CONSOLIDATED STATEMENTS OF SHA8" sheetId="8" r:id="rId8"/>
    <s:sheet name="NOTE 1 - SUMMARY OF SIGNIFICANT" sheetId="9" r:id="rId9"/>
    <s:sheet name="NOTE 2 - FISCAL YEAR" sheetId="10" r:id="rId10"/>
    <s:sheet name="NOTE 3 - ALLOWANCE FOR DOUBTFUL" sheetId="11" r:id="rId11"/>
    <s:sheet name="NOTE 4 - ACCOUNTS RECEIVABLE" sheetId="12" r:id="rId12"/>
    <s:sheet name="NOTE 5 - INVENTORIES" sheetId="13" r:id="rId13"/>
    <s:sheet name="NOTE 6 - PROPERTY, PLANT AND EQ" sheetId="14" r:id="rId14"/>
    <s:sheet name="NOTE 7 - INTANGIBLE ASSETS" sheetId="15" r:id="rId15"/>
    <s:sheet name="NOTE 8 - FAIR VALUE MEASUREMENT" sheetId="16" r:id="rId16"/>
    <s:sheet name="NOTE 9 - LONG-TERM DEBT" sheetId="17" r:id="rId17"/>
    <s:sheet name="NOTE 10 - EMPLOYEE BENEFIT PLAN" sheetId="18" r:id="rId18"/>
    <s:sheet name="NOTE 11 - SHARE-BASED COMPENSAT" sheetId="19" r:id="rId19"/>
    <s:sheet name="NOTE 12 - EARNINGS PER SHARE" sheetId="20" r:id="rId20"/>
    <s:sheet name="NOTE 13 - INCOME TAXES" sheetId="21" r:id="rId21"/>
    <s:sheet name="NOTE 14 - SEGMENT INFORMATION" sheetId="22" r:id="rId22"/>
    <s:sheet name="NOTE 15 - COMMITMENTS, CONTINGE" sheetId="23" r:id="rId23"/>
    <s:sheet name="NOTE 16 - CONCENTRATIONS OF SOU" sheetId="24" r:id="rId24"/>
    <s:sheet name="NOTE 17 - CONSOLIDATED QUARTERL" sheetId="25" r:id="rId25"/>
    <s:sheet name="NOTE 18 - SUBSEQUENT EVENTS" sheetId="26" r:id="rId26"/>
    <s:sheet name="Accounting Policies, by Policy " sheetId="27" r:id="rId27"/>
    <s:sheet name="NOTE 3 - ALLOWANCE FOR DOUBTF28" sheetId="28" r:id="rId28"/>
    <s:sheet name="NOTE 4 - ACCOUNTS RECEIVABLE (T" sheetId="29" r:id="rId29"/>
    <s:sheet name="NOTE 5 - INVENTORIES (Tables)" sheetId="30" r:id="rId30"/>
    <s:sheet name="NOTE 6 - PROPERTY, PLANT AND 31" sheetId="31" r:id="rId31"/>
    <s:sheet name="NOTE 7 - INTANGIBLE ASSETS (Tab" sheetId="32" r:id="rId32"/>
    <s:sheet name="NOTE 8 - FAIR VALUE MEASUREME33" sheetId="33" r:id="rId33"/>
    <s:sheet name="NOTE 10 - EMPLOYEE BENEFIT PL34" sheetId="34" r:id="rId34"/>
    <s:sheet name="NOTE 11 - SHARE-BASED COMPENS35" sheetId="35" r:id="rId35"/>
    <s:sheet name="NOTE 12 - EARNINGS PER SHARE (T" sheetId="36" r:id="rId36"/>
    <s:sheet name="NOTE 13 - INCOME TAXES (Tables)" sheetId="37" r:id="rId37"/>
    <s:sheet name="NOTE 14 - SEGMENT INFORMATION (" sheetId="38" r:id="rId38"/>
    <s:sheet name="NOTE 17 - CONSOLIDATED QUARTE39" sheetId="39" r:id="rId39"/>
    <s:sheet name="NOTE 18 - SUBSEQUENT EVENTS (Ta" sheetId="40" r:id="rId40"/>
    <s:sheet name="NOTE 1 - SUMMARY OF SIGNIFICA41" sheetId="41" r:id="rId41"/>
    <s:sheet name="NOTE 3 - ALLOWANCE FOR DOUBTF42" sheetId="42" r:id="rId42"/>
    <s:sheet name="NOTE 4 - ACCOUNTS RECEIVABLE (D" sheetId="43" r:id="rId43"/>
    <s:sheet name="NOTE 4 - ACCOUNTS RECEIVABLE  (" sheetId="44" r:id="rId44"/>
    <s:sheet name="NOTE 5 - INVENTORIES (Details)" sheetId="45" r:id="rId45"/>
    <s:sheet name="NOTE 5 - INVENTORIES  (Details)" sheetId="46" r:id="rId46"/>
    <s:sheet name="NOTE 6 - PROPERTY, PLANT AND 47" sheetId="47" r:id="rId47"/>
    <s:sheet name="NOTE 6 - PROPERTY, PLANT AND 48" sheetId="48" r:id="rId48"/>
    <s:sheet name="NOTE 6 - PROPERTY, PLANT AND 49" sheetId="49" r:id="rId49"/>
    <s:sheet name="NOTE 7 - INTANGIBLE ASSETS (Det" sheetId="50" r:id="rId50"/>
    <s:sheet name="NOTE 7 - INTANGIBLE ASSETS  (De" sheetId="51" r:id="rId51"/>
    <s:sheet name="NOTE 8 - FAIR VALUE MEASUREME52" sheetId="52" r:id="rId52"/>
    <s:sheet name="NOTE 8 - FAIR VALUE MEASUREME53" sheetId="53" r:id="rId53"/>
    <s:sheet name="NOTE 9 - LONG-TERM DEBT (Detail" sheetId="54" r:id="rId54"/>
    <s:sheet name="NOTE 10 - EMPLOYEE BENEFIT PL55" sheetId="55" r:id="rId55"/>
    <s:sheet name="NOTE 10 - EMPLOYEE BENEFIT PL56" sheetId="56" r:id="rId56"/>
    <s:sheet name="NOTE 10 - EMPLOYEE BENEFIT PL57" sheetId="57" r:id="rId57"/>
    <s:sheet name="NOTE 10 - EMPLOYEE BENEFIT PL58" sheetId="58" r:id="rId58"/>
    <s:sheet name="NOTE 10 - EMPLOYEE BENEFIT PL59" sheetId="59" r:id="rId59"/>
    <s:sheet name="NOTE 11 - SHARE-BASED COMPENS60" sheetId="60" r:id="rId60"/>
    <s:sheet name="NOTE 11 - SHARE-BASED COMPENS61" sheetId="61" r:id="rId61"/>
    <s:sheet name="NOTE 11 - SHARE-BASED COMPENS62" sheetId="62" r:id="rId62"/>
    <s:sheet name="NOTE 12 - EARNINGS PER SHARE (D" sheetId="63" r:id="rId63"/>
    <s:sheet name="NOTE 12 - EARNINGS PER SHARE  (" sheetId="64" r:id="rId64"/>
    <s:sheet name="NOTE 12 - EARNINGS PER SHARE 65" sheetId="65" r:id="rId65"/>
    <s:sheet name="NOTE 13 - INCOME TAXES (Details" sheetId="66" r:id="rId66"/>
    <s:sheet name="NOTE 13 - INCOME TAXES  (Detail" sheetId="67" r:id="rId67"/>
    <s:sheet name="NOTE 13 - INCOME TAXES  (Deta68" sheetId="68" r:id="rId68"/>
    <s:sheet name="NOTE 13 - INCOME TAXES  (Deta69" sheetId="69" r:id="rId69"/>
    <s:sheet name="NOTE 13 - INCOME TAXES  (Deta70" sheetId="70" r:id="rId70"/>
    <s:sheet name="NOTE 14 - SEGMENT INFORMATION71" sheetId="71" r:id="rId71"/>
    <s:sheet name="NOTE 14 - SEGMENT INFORMATION  " sheetId="72" r:id="rId72"/>
    <s:sheet name="NOTE 14 - SEGMENT INFORMATION73" sheetId="73" r:id="rId73"/>
    <s:sheet name="NOTE 15 - COMMITMENTS, CONTIN74" sheetId="74" r:id="rId74"/>
    <s:sheet name="NOTE 16 - CONCENTRATIONS OF S75" sheetId="75" r:id="rId75"/>
    <s:sheet name="NOTE 17 - CONSOLIDATED QUARTE76" sheetId="76" r:id="rId76"/>
    <s:sheet name="NOTE 18 - SUBSEQUENT EVENTS (De" sheetId="77" r:id="rId77"/>
    <s:sheet name="NOTE 18 - SUBSEQUENT EVENTS  (D" sheetId="78" r:id="rId78"/>
  </s:sheets>
  <s:definedNames/>
  <s:calcPr calcId="124519" calcMode="auto" fullCalcOnLoad="1"/>
</s:workbook>
</file>

<file path=xl/sharedStrings.xml><?xml version="1.0" encoding="utf-8"?>
<sst xmlns="http://schemas.openxmlformats.org/spreadsheetml/2006/main" uniqueCount="755">
  <si>
    <t>Document And Entity Information - USD ($)</t>
  </si>
  <si>
    <t>12 Months Ended</t>
  </si>
  <si>
    <t>Jan. 31, 2016</t>
  </si>
  <si>
    <t>Apr. 08, 2016</t>
  </si>
  <si>
    <t>Aug. 02, 2015</t>
  </si>
  <si>
    <t>Document and Entity Information [Abstract]</t>
  </si>
  <si>
    <t>Entity Registrant Name</t>
  </si>
  <si>
    <t>Hooker Furniture Corp</t>
  </si>
  <si>
    <t>Document Type</t>
  </si>
  <si>
    <t>10-K</t>
  </si>
  <si>
    <t>Current Fiscal Year End Date</t>
  </si>
  <si>
    <t>--01-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an. 31,
		2016</t>
  </si>
  <si>
    <t>Document Fiscal Year Focus</t>
  </si>
  <si>
    <t>Document Fiscal Period Focus</t>
  </si>
  <si>
    <t>FY</t>
  </si>
  <si>
    <t>CONSOLIDATED BALANCE SHEETS - USD ($) $ in Thousands</t>
  </si>
  <si>
    <t>Feb. 01, 2015</t>
  </si>
  <si>
    <t>Current assets</t>
  </si>
  <si>
    <t>Cash and cash equivalents</t>
  </si>
  <si>
    <t>Trade accounts receivable, less allowance for doubtful accounts of $1,032 and $1,329 on each respective date</t>
  </si>
  <si>
    <t>Inventories</t>
  </si>
  <si>
    <t>Prepaid expenses and other current assets</t>
  </si>
  <si>
    <t>Total current assets</t>
  </si>
  <si>
    <t>Property, plant and equipment, net</t>
  </si>
  <si>
    <t>Cash surrender value of life insurance policies</t>
  </si>
  <si>
    <t>Deferred taxes</t>
  </si>
  <si>
    <t>Intangible assets</t>
  </si>
  <si>
    <t>Other assets</t>
  </si>
  <si>
    <t>Total non-current assets</t>
  </si>
  <si>
    <t>Total assets</t>
  </si>
  <si>
    <t>Current liabilities</t>
  </si>
  <si>
    <t>Trade accounts payable</t>
  </si>
  <si>
    <t>Accrued salaries, wages and benefits</t>
  </si>
  <si>
    <t>Income tax accrual</t>
  </si>
  <si>
    <t>Accrued commissions</t>
  </si>
  <si>
    <t>Other accrued expenses</t>
  </si>
  <si>
    <t>Customer deposits</t>
  </si>
  <si>
    <t>Total current liabilities</t>
  </si>
  <si>
    <t>Deferred compensation</t>
  </si>
  <si>
    <t>Other liabilities</t>
  </si>
  <si>
    <t>Total long-term liabilities</t>
  </si>
  <si>
    <t>Total liabilities</t>
  </si>
  <si>
    <t>Shareholders’ equity</t>
  </si>
  <si>
    <t>Common stock, no par value, 20,000 shares authorized, 10,818 and 10,774 shares issued and outstanding on each date</t>
  </si>
  <si>
    <t>Retained earnings</t>
  </si>
  <si>
    <t>Accumulated other comprehensive income (loss)</t>
  </si>
  <si>
    <t>Total shareholders’ equity</t>
  </si>
  <si>
    <t>Total liabilities and shareholders’ equity</t>
  </si>
  <si>
    <t>CONSOLIDATED BALANCE SHEETS (Parentheticals) - USD ($) shares in Thousands, $ in Thousands</t>
  </si>
  <si>
    <t>Allowance for doubtful accounts (in Dollars)</t>
  </si>
  <si>
    <t>Common stock, shares authorized</t>
  </si>
  <si>
    <t>Common stock, shares issued</t>
  </si>
  <si>
    <t>Common stock, shares outstanding</t>
  </si>
  <si>
    <t>CONSOLIDATED STATEMENTS OF INCOME - USD ($) shares in Thousands, $ in Thousands</t>
  </si>
  <si>
    <t>Feb. 02, 2014</t>
  </si>
  <si>
    <t>Net sales</t>
  </si>
  <si>
    <t>Cost of sales</t>
  </si>
  <si>
    <t>Gross profit</t>
  </si>
  <si>
    <t>Selling and administrative expenses</t>
  </si>
  <si>
    <t>Operating income</t>
  </si>
  <si>
    <t>Other income (expense), net</t>
  </si>
  <si>
    <t>Income before income taxes</t>
  </si>
  <si>
    <t>Income taxes</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NSOLIDATED STATEMENTS OF COMPREHENSIVE INCOME - USD ($)</t>
  </si>
  <si>
    <t>Net Income</t>
  </si>
  <si>
    <t>Other comprehensive income (loss):</t>
  </si>
  <si>
    <t>Amortization of actuarial gain (loss)</t>
  </si>
  <si>
    <t>Income tax effect on amortization</t>
  </si>
  <si>
    <t>Adjustments to net periodic benefit cost</t>
  </si>
  <si>
    <t>Total Comprehensive Income</t>
  </si>
  <si>
    <t>CONSOLIDATED STATEMENTS OF CASH FLOWS - USD ($) $ in Thousands</t>
  </si>
  <si>
    <t>Operating Activities:</t>
  </si>
  <si>
    <t>Adjustments to reconcile net income to net cash provided by operating activities:</t>
  </si>
  <si>
    <t>Depreciation and amortization</t>
  </si>
  <si>
    <t>Loss / (gain) on disposal of assets</t>
  </si>
  <si>
    <t>Deferred income tax expense</t>
  </si>
  <si>
    <t>Non-cash restricted stock and performance awards</t>
  </si>
  <si>
    <t>Provision for doubtful accounts</t>
  </si>
  <si>
    <t>Changes in assets and liabilities</t>
  </si>
  <si>
    <t>Trade accounts receivable</t>
  </si>
  <si>
    <t>Income tax recoverable</t>
  </si>
  <si>
    <t>Gain on life insurance policies</t>
  </si>
  <si>
    <t>Accrued income taxes</t>
  </si>
  <si>
    <t>Other long-term liabilities</t>
  </si>
  <si>
    <t>Net cash provided by operating activities</t>
  </si>
  <si>
    <t>Investing Activities:</t>
  </si>
  <si>
    <t>Purchases of property, plant and equipment</t>
  </si>
  <si>
    <t>Proceeds received on notes receivable</t>
  </si>
  <si>
    <t>Proceeds from sale of property and equipment</t>
  </si>
  <si>
    <t>Purchase of intangible</t>
  </si>
  <si>
    <t>Premiums paid on life insurance policies</t>
  </si>
  <si>
    <t>Proceeds received on life insurance policies</t>
  </si>
  <si>
    <t>Net cash used in investing activities</t>
  </si>
  <si>
    <t>Financing Activities:</t>
  </si>
  <si>
    <t>Cash dividends paid</t>
  </si>
  <si>
    <t>Net cash used in financing activities</t>
  </si>
  <si>
    <t>Net increase (decrease) in cash and cash equivalents</t>
  </si>
  <si>
    <t>Cash and cash equivalents at the beginning of year</t>
  </si>
  <si>
    <t>Cash and cash equivalents at the end of year</t>
  </si>
  <si>
    <t>Supplemental schedule of cash flow information:</t>
  </si>
  <si>
    <t>Income taxes paid, net</t>
  </si>
  <si>
    <t>Supplemental schedule of noncash investing activities:</t>
  </si>
  <si>
    <t>Increase in property and equipment through accrued purchases</t>
  </si>
  <si>
    <t>CONSOLIDATED STATEMENTS OF SHAREHOLDERS' EQUITY - USD ($) shares in Thousands, $ in Thousands</t>
  </si>
  <si>
    <t>Common Stock [Member]</t>
  </si>
  <si>
    <t>Retained Earnings [Member]</t>
  </si>
  <si>
    <t>AOCI Attributable to Parent [Member]</t>
  </si>
  <si>
    <t>Total</t>
  </si>
  <si>
    <t>Balance at Feb. 03, 2013</t>
  </si>
  <si>
    <t>Balance (in Shares) at Feb. 03, 2013</t>
  </si>
  <si>
    <t>Unrealized gain (loss) on deferred compensation</t>
  </si>
  <si>
    <t>Cash dividends paid and accrued</t>
  </si>
  <si>
    <t>Restricted stock grants, net of forfeitures (in Shares)</t>
  </si>
  <si>
    <t>Restricted stock grants, net of forfeitures</t>
  </si>
  <si>
    <t>Restricted stock compensation cost</t>
  </si>
  <si>
    <t>Balance at Feb. 02, 2014</t>
  </si>
  <si>
    <t>Balance (in Shares) at Feb. 02, 2014</t>
  </si>
  <si>
    <t>Balance at Feb. 01, 2015</t>
  </si>
  <si>
    <t>Balance (in Shares) at Feb. 01, 2015</t>
  </si>
  <si>
    <t>Balance at Jan. 31, 2016</t>
  </si>
  <si>
    <t>Balance (in Shares) at Jan. 31, 2016</t>
  </si>
  <si>
    <t>CONSOLIDATED STATEMENTS OF SHAREHOLDERS' EQUITY (Parentheticals) - USD ($)</t>
  </si>
  <si>
    <t>Unrealized loss on defined benefit plan, tax</t>
  </si>
  <si>
    <t>Cash dividends per share</t>
  </si>
  <si>
    <t>NOTE 1 - SUMMARY OF SIGNIFICANT ACCOUNTING POLICIES</t>
  </si>
  <si>
    <t>Accounting Policies [Abstract]</t>
  </si>
  <si>
    <t>Significant Accounting Policies [Text Block]</t>
  </si>
  <si>
    <t>NOTE 1 – SUMMARY OF SIGNIFICANT ACCOUNTING POLICIES
Nature of Business
Hooker Furniture Corporation and subsidiaries (the “Company,” “we,” “us” and “our”) design, import, manufacture and market residential household furniture for sale to wholesale and retail merchandisers located principally in North America.
Consolidation
The consolidated financial statements include the accounts of Hooker Furniture Corporation and our wholly owned subsidiaries. All material intercompany accounts and transactions have been eliminated in consolidation. All references to the Company refer to the Company and our consolidated subsidiaries, unless specifically referring to segment information. For comparative purposes, certain amounts in the consolidated financial statements and notes have been reclassified to conform to the fiscal 2016 presentation.
Segments
We are organized into three operating segments – casegoods, upholstery and an All Other segment. The upholstery segment consists of Bradington-Young, Sam Moore Furniture and Hooker Upholstery. The All Other segment consists of H Contract and Homeware.
Cash and Cash Equivalents
We temporarily invest unused cash balances in a high quality, diversified money market fund that provides for daily liquidity and pays dividends monthly. Cash equivalents are stated at cost plus accrued interest, which approximates fair value.
Trade Accounts Receivable
Substantially all of our trade accounts receivable are due from retailers and dealers that sell residential home furnishings, and consist of a large number of entities with a broad geographic dispersion. We perform credit evaluations of our customers and generally do not require collateral.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Bradington-Young factors substantially all of their receivables on a non-recourse basis. Accounts receivable are reported net of allowance for doubtful accounts.
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The carrying value for each of our financial instruments (consisting of cash and cash equivalents, trade accounts receivable and payable, and accrued liabilities) approximates fair value because of the short-term nature of those instruments.
Inventories
All inventories are stated at the lower of cost, or market value using the last-in, first-out (LIFO) method.
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
Impairment of Long-Lived Assets
Long-lived assets, such as property, plant and equipment, are evaluated for impairment annually or more frequently when events or changes in circumstances indicate that the carrying amount of the asset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
Intangible Assets
We own certain indefinite-lived intangible assets related to our upholstery segment and all other segment. We may acquire additional amortizable assets and/or indefinite lived intangible assets in the future. Our indefinite-lived intangible assets are trademarks, trade names and a URL, which are not amortized but are tested for impairment annually or more frequently if events or circumstances indicate that the asset might be impaired. The fair value of our indefinite-lived intangible assets is determined based on the estimated earnings and cash flow capacity of those assets. The impairment test consists of a comparison of the fair value of the indefinite-lived intangible assets with their carrying amount. If the carrying amount of the indefinite-lived intangible assets exceeds their fair value, an impairment loss is recognized in an amount equal to that excess.
Trade names are tested for impairment annually as of the first day of our fiscal fourth quarter or more frequently if events or changes in circumstances indicate that the asset might be impaired. Circumstances that could indicate a potential impairment include: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involve significant judgment and include long term growth rates, sales volumes, projected revenues, assumed royalty rates and various factors used to develop an applied discount rate. If the assumptions that we use in these calculations differ from actual results, we may realize additional impairment of our intangible assets which may have a material adverse effect on our results of operations and financial condition.
Cash Surrender Value of Life Insurance Policies
We own eighty-seven life insurance policies on certain of our current and former executives and other key employees. These policies have a carrying value of approximately $22 million and a face value of approximately $35 million.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Revenue Recognition
Our sales revenue is recognized when title and the risk of loss pass to the customer, which typically occurs at the time of shipment. In some cases however, title does not pass until the shipment is delivered to the customer. Sales are recorded net of allowances for trade promotions, estimated product returns, rebate advertising programs and other discounts.
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
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
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and catalogs) to selling and administrative expense as incurred. Advertising costs charged to selling and administrative expense for fiscal years 2016, 2015 and 2014 were $2.3 million, $2.0 million and $2.2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revenues in our consolidated statements of income and comprehensive income.
Income Taxes
At times, tax law and generally accepted accounting principles differ in the treatment of certain income and expense items. These items may be excluded or included in taxable income at different times than is required for GAAP or “book” reporting purposes. These differences may be permanent or temporary in nature.
We determine our annual effective income tax rate based on forecasted pre-tax book income and forecasted permanent book and tax differences. The rate is established at the beginning of the year and is evaluated on a quarterly basis. We consider the level and mix of income of our separate legal entities, statutory tax rates, business credits available in the various jurisdictions in which we operate and permanent tax differences. Significant judgment is required in evaluating tax positions that affect the annual tax rate. Any changes to the forecasted information may cause adjustments to the effective rate. Additional tax, interest and penalties associated with uncertain tax positions are recognized in tax expense on a quarterly basis.
To the extent any book and tax differences are temporary in nature, that is, the book realization will occur in a different period than the tax realization, a deferred tax asset or liability is established. To the extent a deferred tax asset is created, we evaluate our ability to realize this asset. If we determine that we will not be able to fully utilize deferred tax assets, we establish a valuation reserve. In assessing the realization of deferred tax assets, we consider whether it is more likely than not that some portion or all of the deferred tax assets will be realized. The ultimate realization of deferred tax assets is primarily dependent upon the generation of future taxable income during the periods in which those temporary differences reverse.
We early adopted Accounting Standards Update No. 2015-17 (ASU 2015-17), Balance Sheet Classification of Deferred Taxes
Earnings Per Share
We use the two 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the useful lives of fixed assets; allowance for doubtful accounts; deferred tax assets; the valuation of fixed assets; our supplemental retirement income plan;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t>
  </si>
  <si>
    <t>NOTE 2 - FISCAL YEAR</t>
  </si>
  <si>
    <t>Disclosure Text Block [Abstract]</t>
  </si>
  <si>
    <t>Organization, Consolidation and Presentation of Financial Statements Disclosure [Text Block]</t>
  </si>
  <si>
    <t>NOTE 2- FISCAL YEAR
Our fiscal years end on the Sunday closest to January 31. In some years, generally once every six years, the fourth quarter will be fourteen weeks long and the fiscal year will consist of fifty-three weeks. For example, the 2013 fiscal year that ended on February 3, 2013 was a 53-week fiscal year. Our quarterly periods are based on thirteen-week “reporting periods,” which end on Sundays. As a result, each quarterly period generally will be thirteen weeks, or 91 days long, except as noted above.
In the notes to the consolidated financial statements, references to the:
§
2016 fiscal year and comparable terminology mean the fiscal year that began February 2, 2015 and ended January 31, 2016;
§
2015 fiscal year and comparable terminology mean the fiscal year that began February 3, 2014 and ended February 1, 2015; and
§
2014 fiscal year and comparable terminology mean the fiscal year that began February 4, 2013 and ended February 2, 2014.</t>
  </si>
  <si>
    <t>NOTE 3 - ALLOWANCE FOR DOUBTFUL ACCOUNTS</t>
  </si>
  <si>
    <t>Disclosure Text Block Supplement [Abstract]</t>
  </si>
  <si>
    <t>Allowance for Credit Losses [Text Block]</t>
  </si>
  <si>
    <t xml:space="preserve">NOTE 3 – ALLOWANCE FOR DOUBTFUL ACCOUNTS
The activity in the allowance for doubtful accounts was:
Fifty-Two
Fifty-Two
Fifty-Two
Weeks Ended
Weeks Ended
Weeks Ended
January 31,
February 1,
February 2,
2016
2015
2014
Balance at beginning of year $ 1,329 $ 1,243 $ 1,249
Non-cash charges to cost and expenses (105 ) 928 456
Less uncollectible receivables written off, net of recoveries (192 ) (842 ) (462 )
Balance at end of year $ 1,032 $ 1,329 $ 1,243 </t>
  </si>
  <si>
    <t>NOTE 4 - ACCOUNTS RECEIVABLE</t>
  </si>
  <si>
    <t>Receivables [Abstract]</t>
  </si>
  <si>
    <t>Loans, Notes, Trade and Other Receivables Disclosure [Text Block]</t>
  </si>
  <si>
    <t>NOTE 4 – ACCOUNTS RECEIVABLE
January 31,
February 1,
2016
2015
Trade accounts receivable $ 25,520 $ 25,322
Receivable from factor 3,688 8,252
Allowance for doubtful accounts (1,032 ) (1,329 )
Accounts receivable $ 28,176 $ 32,245
“Receivable from factor” represents amounts due with respect to factored accounts receivable. Before the fiscal 2016 second quarter, we factored substantially all of our domestically-produced upholstery accounts receivable without recourse to us. However, we ended Sam Moore’s factoring relationship when our ERP system became fully operational there at the beginning of the fiscal 2016 second quarter. Since that time, we have been managing Sam Moore’s accounts receivable in-house. As of November 1, 2015 there were no outstanding receivables for which payment was due to us from the factor as part of its residual obligations under Sam Moore’s legacy factoring agreement.
Under our current factoring agreement, which continues to serve Bradington-Young (BY), invoices for domestically produced BY upholstery products are generated and transmitted to our customers, with copies to the factor on a daily basis, as products are shipped to our customers. The factor collects the amounts due and remits collected funds to us semi-weekly, less factoring fees. We retain ownership of the accounts receivable until the invoices are 90 days past due. At that time, the factor pays us the net invoice amount, less factoring fees, and takes ownership of the accounts receivable. The factor is then entitled to collect the invoices on its own behalf and retain any subsequent remittances. The invoiced amounts are reported as accounts receivable on our condensed consolidated balance sheets, generally from the date the merchandise is shipped to our customer until payment is received from the factor.
A limited number of our accounts receivable for our domestically produced BY upholstery products are factored with recourse to us. The amounts of these receivables at January 31, 2016 and February 1, 2015 were $255,000 and $237,000, respectively. If the factor is unable to collect the amounts due, invoices are returned to us for collection. We include an estimate of potentially uncollectible receivables in the calculation of our allowance for doubtful accounts.</t>
  </si>
  <si>
    <t>NOTE 5 - INVENTORIES</t>
  </si>
  <si>
    <t>Inventory Disclosure [Abstract]</t>
  </si>
  <si>
    <t>Inventory Disclosure [Text Block]</t>
  </si>
  <si>
    <t>NOTE 5 – INVENTORIES
January 31,
February 1,
2016
2015
Finished furniture $ 55,120 $ 54,896
Furniture in process 727 615
Materials and supplies 7,994 9,131
Inventories at FIFO 63,841 64,642
Reduction to LIFO basis (20,128 ) (19,669 )
Inventories $ 43,713 $ 44,973
If the first-in, first-out (FIFO) method had been used in valuing all inventories, net income would have been $16.5 million in fiscal 2016, $13.4 million in fiscal 2015 and $8.2 million in fiscal 2014. We recorded total LIFO expense of $499,000 in fiscal 2016, $1.3 million in fiscal 2015 and $493,000 in fiscal 2014. The reduction in LIFO basis as of February 2, 2014 and February 3, 2013 was $18.4 million and $17.9 million, respectively.
At January 31, 2016 and February 1, 2015, we had approximately $1.3 million and $1.1 million, respectively, in consigned inventories, which are included in the “Finished furniture” line in the table above.
At January 31, 2016, we held $11.0 million in inventory (approximately 6% of total assets) outside of the United States, in China and in Vietnam. At February 1, 2015, we held $10.2 million in inventory (approximately 6% of total assets) outside of the United States, in China and Vietnam.</t>
  </si>
  <si>
    <t>NOTE 6 - PROPERTY, PLANT AND EQUIPMENT</t>
  </si>
  <si>
    <t>Property, Plant and Equipment [Abstract]</t>
  </si>
  <si>
    <t>Property, Plant and Equipment Disclosure [Text Block]</t>
  </si>
  <si>
    <t xml:space="preserve">NOTE 6 – PROPERTY, PLANT AND EQUIPMENT
Depreciable Lives
January 31,
February 1,
(In years)
2016
2015
Buildings and land improvements 15 - 30 $ 22,777 $ 22,162
Computer software and hardware 3 - 10 16,137 18,444
Machinery and equipment 10 4,864 4,757
Leasehold improvements
Term of lease 2,817 2,840
Furniture and fixtures 3 - 8 1,453 2,240
Other 5 546 628
Total depreciable property at cost 48,594 51,070
Less accumulated depreciation 27,739 32,790
Total depreciable property, net 20,855 18,280
Land 1,067 1,067
Construction-in-progress 846 3,477
Property, plant and equipment, net $ 22,768 $ 22,824
The decreases in computer software and hardware, furniture and fixtures and accumulated depreciation line items above are primarily due to the write-off of fully depreciated assets that are no longer in use.
At January 31, 2016, construction-in-progress consisted of approximately $294,000 of expenditures related to our ongoing Enterprise Resource Planning (ERP) conversion efforts and approximately $552,000 related to various other projects to enhance our facilities and operations.
The decrease in the construction-in-progress line item above is primarily due to placing our ERP asset in service when the Sam Moore division went-live on our ERP platform during the fiscal 2016 second quarter. This partially offset the decreases in the computer software and hardware line item discussed above.
No significant property, plant or equipment was held outside of the United States at either January 31, 2016 or February 1, 2015.
Capitalized Software Costs
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wo Weeks
Fifty-Two Weeks
Fifty-Two Weeks
Ended
Ended
Ended
January 31,
February 1,
February 2,
2016
2015
2014
Balance beginning of year $ 2,726 $ 2,550 $ 3,954
Purchases 4,113 606 173
Amortization expense (777 ) (430 ) (311 )
Disposals - - (1,266 )
Balance end of year $ 6,062 $ 2,726 $ 2,550 </t>
  </si>
  <si>
    <t>NOTE 7 - INTANGIBLE ASSETS</t>
  </si>
  <si>
    <t>Intangible Assets Disclosure [Text Block]</t>
  </si>
  <si>
    <t>NOTE 7 – INTANGIBLE ASSETS
January 31,
February 1,
Segment
2016
2015
Non-amortizable Intangible Assets
Trademarks and trade names - Bradington-Young
Upholstery $ 861 $ 861
Trademarks and trade names - Sam Moore
Upholstery 396 396
URL- Homeware.com
All other 125 125
Total Non-amortizable Intangible Assets 1,382 1,382
We recorded certain intangible assets related to the acquisitions of Bradington-Young and Sam Moore and upon purchase of the Homeware.com URL. The Bradington-Young and Sam Moore trademarks and trade names have indefinite useful lives and, consequently, are not subject to amortization for financial reporting purposes but are tested for impairment annually or more frequently if events or circumstances indicate that the asset might be impaired. See “Note 1 – Summary of Significant Accounting Policies: Intangible Assets.”
Trademarks and trade names are related to the acquisitions of Bradington-Young and Sam Moore. In conjunction with our evaluation of the cash flows generated by the reporting units, we evaluated the carrying value of trademarks and trade names using the relief from royalty method, which values the trademark/trade name by estimating the savings achieved by ownership of the trademark/trade name when compared to licensing the mark/name from an independent owner. The inputs used in the trademark/trade name analyses are considered Level 3 fair value measurements.
At January 31, 2016, the fair value of our Bradington-Young trade name exceeded its carrying value by approximately $1.4 million, and the fair value of our Sam Moore trade name was approximately $637,000 in excess of its carrying value.</t>
  </si>
  <si>
    <t>NOTE 8 - FAIR VALUE MEASUREMENTS</t>
  </si>
  <si>
    <t>Fair Value Disclosures [Abstract]</t>
  </si>
  <si>
    <t>Fair Value Disclosures [Text Block]</t>
  </si>
  <si>
    <t xml:space="preserve">NOTE 8 –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January 31, 2016 and February 1, 2015,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As of January 31, 2016, a mortgage note receivable, secured by a lien on the property, was measured at fair value on a non-recurring basis using Level 3 inputs. The note receivable was delivered to us by the buyer as part of the purchase price for our Cloverleaf facility during the fiscal 2015 first quarter and was recorded at approximately $1.6 million, the original face value of the note. The carrying value of the note is assumed to approximate its fair value. We measure the probability that amounts due to us under this note will be collected primarily based on the buyer’s payment history. Specifically, we consider the buyer’s adherence to the contractual payment terms for both timeliness and payment amounts. Should it become probable that we would be unable to collect all amounts due according to the contractual terms of the note, we would measure the note for impairment and record a valuation allowance against the note, if needed, with the related expense charged to income for that period. The current portion of the note receivable is included in the prepaid expenses and other current assets line of our condensed consolidated balance sheets. The non-current portion is included in the “Other Assets” line of our condensed consolidated balance sheets.
Our assets measured at fair value on a recurring and non-recurring basis at January 31, 2016 and February 1, 2015, were as follows:
Fair value at January 31, 2016
Fair value at February 1, 2015
Description
Level 1
Level 2
Level 3
Total
Level 1
Level 2
Level 3
Total
(In thousands)
Assets measured at fair value
Company-owned life insurance $ - $ 21,888 $ $ 21,888 $ - $ 20,373 $ - $ 20,373
Mortgage note receivable - 1,575 1,575 - - 1,575 1,575 </t>
  </si>
  <si>
    <t>NOTE 9 - LONG-TERM DEBT</t>
  </si>
  <si>
    <t>Long-term Debt [Text Block]</t>
  </si>
  <si>
    <t>NOTE 9 – LONG-TERM DEBT
Subsequent to the end of our 2016 fiscal year, we completed the acquisition of substantially all of the assets of Home Meridian International, Inc. and entered into an amended and restated loan agreement with Bank of America. See Item 7 and note 18 to our consolidated financial statements for additional information.
Our loan agreement with Bank of America, N.A. as of January 31, 2016, which was scheduled to expire on July 31, 2018, included the following terms:
§
A $15.0 million unsecured revolving credit facility, up to $3.0 million of which could have been used to support letters of credit;
§
A floating interest rate, adjusted monthly, based on USD LIBOR, plus an applicable margin based on the ratio of our funded debt to our EBITDA (each as defined in the agreement);
§
A quarterly unused commitment fee of 0.20%; and
§
No pre-payment penalty.
The Company could have permanently terminated or reduced the $15 million revolving commitment under the loan agreement without penalty. The loan agreement also included customary representations and warranties and required us to comply with customary covenants, including, among other things, the following financial covenants:
§
Maintain a tangible net worth of at least $95.0 million;
§
Limit capital expenditures to no more than $15.0 million during any fiscal year; and
§
Maintain a ratio of funded debt to EBITDA not exceeding 2.0:1.0.
We were in compliance with each of these financial covenants at January 31, 2016 and, as of that date, expect to remain in compliance with existing covenants through fiscal 2017 and for the foreseeable future. The loan agreement did not restrict our ability to pay cash dividends on, or repurchase our common shares, subject to complying with the financial covenants under the agreement.
As of January 31, 2016, we had an aggregate $13.3 million available under our revolving credit facility to fund working capital needs. Standby letters of credit in the aggregate amount of $1.7 million, used to collateralize certain insurance arrangements and for imported product purchases, were outstanding under the revolving credit facility as of January 31, 2016. There were no additional borrowings outstanding under the revolving credit facility on January 31, 2016.</t>
  </si>
  <si>
    <t>NOTE 10 - EMPLOYEE BENEFIT PLANS</t>
  </si>
  <si>
    <t>Compensation and Retirement Disclosure [Abstract]</t>
  </si>
  <si>
    <t>Pension and Other Postretirement Benefits Disclosure [Text Block]</t>
  </si>
  <si>
    <t xml:space="preserve">NOTE 10 – EMPLOYEE BENEFIT PLANS
Employee Savings Plans
We sponsor a tax-qualified 401(k) retirement plan covering substantially all employees. This plan assists employees in meeting their savings and retirement planning goals through employee salary deferrals and discretionary employer matching contributions. Our contributions to the plan amounted to $666,000 in fiscal 2016, $605,000 in fiscal 2015, and $593,000 in fiscal 2014.
Executive Benefits
We provide supplemental executive retirement benefits to certain management employees under a supplemental retirement income plan (“SRIP”). The SRIP provides monthly payments to participants or their designated beneficiaries based on a participant’s “final average monthly earnings” and “specified percentage” participation level as defined in the plan, subject to a vesting schedule that may vary for each participant. The benefit is payable for a 15-year period following the participant’s termination of employment due to retirement, disability or death. In addition, the monthly retirement benefit for each participant, regardless of age, becomes fully vested and the present value of that benefit is paid to each participant in a lump sum upon a change in control of the Company as defined in the plan. The SRIP is unfunded and all benefits are payable solely from our general assets. The plan liability is based on the aggregate actuarial present value of the vested benefits to which participating employees are currently entitled, but based on the employees’ expected dates of separation or retirement. No employees have been added to the plan since 2008 and we do not expect to add additional employees in the future, due to changes in our compensation philosophy, which emphasizes more performance-based compensation measures in total management compensation.
Summarized plan information as of each fiscal year-end (the measurement date) is as follows:
Fifty-Two
Fifty-Two
Weeks Ended
Weeks Ended
January 31,
February 1,
2016
2015
Change in benefit obligation:
Beginning projected benefit obligation $ 8,385 $ 7,662
Service cost 406 102
Interest cost 289 339
Benefits paid (354 ) (354 )
Actuarial (gain) loss (573 ) 636
Ending projected benefit obligation (funded status) $ 8,153 $ 8,385
Accumulated benefit obligation $ 7,446 $ 7,373
Discount rate used to value the ending benefit obligations: 4.25 % 3.5 %
Amount recognized in the consolidated balance sheets:
Current liabilities (Accrued salaries, wages and benefits line) $ 354 $ 354
Non-current liabilities (Deferred compensation line*) 7,799 8,031
Total $ 8,153 $ 8,385
*Total Deferred Compensation in the Long-Term Liabilities section of our Consolidated Balance Sheets is $8.4 million at January 31, 2016 and $8.3 million at February 1, 2015. These totals include the SRIP amounts shown in the table above, as well as additional long-term compensation-related items unrelated to our SRIP.
Fifty-Two
Fifty-Two
Fifty-Two
Weeks Ended
Weeks Ended
Weeks Ended
January 31,
February 1,
February 2,
2016 2015 2014
Net periodic benefit cost
Service cost $ 406 $ 102 $ 256
Interest cost 289 339 292
Net loss (gain) 178 (51 ) (106 )
Net periodic benefit cost $ 873 $ 390 $ 442
Other changes recognized in accumulated other comprehensive income
Net (gain) loss arising during period (574 ) 636 57
(Loss) gain (178 ) 51 106
Total recognized in other comprehensive (income) loss (752 ) 687 163
Total recognized in net periodic benefit cost and
accumulated other comprehensive income $ 121 $ 1,077 $ 605
Assumptions used to determine net periodic benefit cost:
Discount rate (Moody's Composite Bond Rate) 3.5 % 4.5 % 4.0 %
Increase in future compensation levels 4.0 % 4.0 % 4.0 %
Estimated Future Benefit Payments:
Fiscal 2017 $ 354
Fiscal 2018 530
Fiscal 2019 530
Fiscal 2020 795
Fiscal 2021 795
Fiscal 2022 through Fiscal 2026 4,376
The decrease in the net loss recognized in other accumulated comprehensive income was primarily due to an increase in the discount rate from 3.5% at February 1, 2015 to 4.25% at January 31, 2016. The discount rate utilized in each period was the Annualized Moody’s Composite Bond Rate rounded to the nearest 0.25%.
Increasing the SRIP discount rate by 1% would decrease the projected benefit obligation at January 31, 2016 by approximately $610,000. Similarly, decreasing the discount rate by 1% would increase the projected benefit obligation at January 31, 2016 by $688,000.
At January 31, 2016, the actuarial gains related to this plan amounted to $139,000, net of tax of ($79,000). At February 1, 2015, the actuarial losses related to this plan amounted to ($335,000), net of tax of $198,000. The estimated prior service (cost) credit and actuarial gain (loss) that will be amortized from accumulated other comprehensive income into net periodic benefit cost over fiscal 2017 are $0 and $73,000, respectively.
We also provide a life insurance program for certain executives. The life insurance program provides death benefit protection for these executives during employment up to age 65. Coverage under the program declines when a participating executive attains age 60 and automatically terminates when the executive attains age 65 or terminates employment with us for any reason, other than death, whichever occurs first. The life insurance policies funding this program are owned by the Company with a specified portion of the death benefits payable under those policies endorsed to the insured executives’ designated beneficiaries.
Performance Grants
The Compensation Committee of our Board of Directors annually awards performance grants to certain senior executives under the Company’s Stock Incentive Plan. Payments under these awards are based on our achieving specified performance targets during a designated performance period. Generally, each executive must remain continuously employed with the Company through the end of the performance period. Typically, performance grants can be paid in cash, shares of the Company’s common stock, or both, at the discretion of the Compensation Committee at the time payment is made.
Outstanding performance grants are classified as liabilities since the (i) settlement amount for each grant is not known until after the applicable performance period is completed and (ii) settlement of the grants may be made in common stock, cash or a combination of both. The estimated cost of each grant is recorded as compensation expense over its performance period when it becomes probable that the applicable performance targets will be achieved. The expected cost of the performance grants is revalued each reporting period. As assumptions change regarding the expected achievement of performance targets, a cumulative adjustment is recorded and future compensation expense will increase or decrease based on the currently projected performance levels. If we determine that it is not probable that the minimum performance thresholds for outstanding performance grants will be met, no further compensation cost will be recognized and any previously recognized compensation cost will be reversed.
During fiscal 2013, the Compensation Committee awarded performance grants for the 2014 fiscal year. The 2014 awards had a three-year performance period that ended on January 15, 2016. The performance criteria for these awards were met and were paid in April 2016. During fiscal 2015 and fiscal 2016, the Compensation Committee awarded performance grants for the 2015 and 2016 fiscal years that have three-year performance periods ending on January 29, 2017 and January 28, 2018. The following amounts were accrued in our consolidated balance sheets as of the fiscal period-end dates indicated:
January 31,
February 1,
2016
2015
Performance grants
Fiscal 2013 grant (Current liabilities, Accrued wages, salaries and benefits) $ - $ 689
Fiscal 2014 grant (Current liabilities, Accrued wages, salaries and benefits) 619 195
Fiscal 2015 grant (Non-current liabilities, Deferred compensation) 429 86
Fiscal 2016 grant (Non-current liabilities, Deferred compensation) 129 -
Total performance grants accrued $ 1,177 $ 970 </t>
  </si>
  <si>
    <t>NOTE 11 - SHARE-BASED COMPENSATION</t>
  </si>
  <si>
    <t>Disclosure of Compensation Related Costs, Share-based Payments [Abstract]</t>
  </si>
  <si>
    <t>Disclosure of Compensation Related Costs, Share-based Payments [Text Block]</t>
  </si>
  <si>
    <t xml:space="preserve">NOTE 11 – SHARE-BASED COMPENSATION
Our Stock Incentive Plan permits incentive awards of restricted stock, restricted stock units, stock appreciation rights and performance grants to key employees. A maximum of 750,000 shares of the Company’s common stock is authorized for issuance under the Stock Incentive Plan. The Stock Incentive Plan also provides for annual restricted stock awards to non-employee directors. We have issued restricted stock awards to our non-employee directors since January 2006 and certain other management employees since 2014.
We account for restricted stock awards as “non-vested equity shares” until the awards vest or are forfeited. Restricted stock awards to non-employee directors and certain other management employees vest if the director/employee remains on the board/employed through a 36-month service period for shares and may vest earlier upon certain events specified in the plan. For shares issued to non-employee directors during fiscal 2016 and after, there is a 12-month service period. The fair value of each share of restricted stock is the market price of our common shares on the grant date. The weighted average grant-date fair values of restricted stock awards issued during fiscal year 2016 were $25.72, $26.09 and $21.44, during 2015 were $15.96 and $13.86 per share, and in 2014 and 2013 was $15.96 and $10.38 per share, respectively.
The restricted stock awards outstanding as of January 31, 2016 had an aggregate grant-date fair value of $476,000, after taking vested and forfeited restricted shares into account. As of January 31, 2016, we have recognized non-cash compensation expense of approximately $274,000 related to these non-vested awards and $626,000 for awards that have vested. The remaining $202,000 of grant-date fair value for unvested restricted stock awards outstanding at January 31, 2016 will be recognized over the remaining vesting periods for these awards.
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January 31, 2016:
Whole
Grant-Date
Aggregate
Compensation
Grant-Date Fair Value
Number of
Fair Value
Grant-Date
Expense
Unrecognized At
Shares
Per Share
Fair Value
Recognized
January 31, 2016
Previous Awards (vested) $ 626
Restricted shares Issued on June 7, 2013 6,876 $ 15.96 110 80 10
Forfeited (1,269 ) $ 15.96 (20 ) - -
Balance 5,607 90 80 10
Restricted shares Issued on June 4, 2014 1,624 $ 13.86 23 13 10
Restricted shares Issued on June 10, 2014 8,385 $ 15.96 133 61 49
Forfeited (1,434 ) $ 15.96 (23 ) - -
Balance 6,951 110 61 49
Restricted shares Issued on April 6, 2015 5,741 $ 21.44 123 34 89
Restricted shares Issued on June 9, 2015 4,302 $ 26.09 112 75 37
Restricted shares Issued on July 21, 2015 694 $ 25.72 18 11 7
Awards outstanding at January 31, 2016: 24,919 $ 476 $ 274 $ 202
We have awarded time-based restricted stock units to certain senior executives since 2011. Each restricted stock unit, or “RSU”, entitles the executive to receive one share of the Company’s common stock if he remains continuously employed with the Company through the end of a three-year service period. The RSUs may be paid in shares of the Company’s common stock, cash or both, at the discretion of the Compensation Committee. The RSUs are accounted for as “non-vested stock grants.” Similar to the restricted stock grants issued to our non-employee directors, RSU compensation expense is recognized ratably over the applicable service period. However, unlike restricted stock grants, no shares are issued, or other payment made, until the end of the applicable service period (commonly referred to as “cliff vesting”) and grantees are not entitled to receive dividends on their RSUs during that time. The fair value of each RSU is the market price of a share of our common stock on the grant date, reduced by the present value of the dividends expected to be paid on a share of our common stock during the applicable service period, discounted at the appropriate risk-free rate. The following table presents RSU activity for the years ended January 31, 2016 and February 3, 2013, adjusted for forfeitures (as there were not RSU activities for the fiscal year ended February 2, 2014):
Whole
Grant-Date
Aggregate
Compensation
Grant-Date Fair Value
Number of
Fair Value
Grant-Date
Expense
Unrecognized At
Units
Per Unit
Fair Value
Recognized
January 31, 2016
Previous Awards (vested) $ 305
RSUs Awarded on April 15, 2014 7,322 $ 12.91 95 63 32
RSUs Awarded on April 6, 2015 5,518 $ 17.52 97 27 70
Awards outstanding at January 31, 2016: 12,840 $ 192 $ 90 $ 102 </t>
  </si>
  <si>
    <t>NOTE 12 - EARNINGS PER SHARE</t>
  </si>
  <si>
    <t>Earnings Per Share [Abstract]</t>
  </si>
  <si>
    <t>Earnings Per Share [Text Block]</t>
  </si>
  <si>
    <t>NOTE 12 – EARNINGS PER SHARE
We refer you to the Earnings Per Share disclosure in Note 1-Summary of Significant Accounting Policies, above, for more detailed information concerning the calculation of earnings per share.
We have issued restricted stock awards to non-employee directors since 2006 and certain management employees since 2014 and have issued restricted stock units (RSUs) to certain senior executives since fiscal 2012, under the Company’s Stock Incentive Plan. We expect to continue to grant these types of awards annually in the future. The following table sets forth the number of outstanding restricted stock awards and RSUs, net of forfeitures and vested shares, as of the fiscal year-end dates indicated:
January 31,
February 1,
February 2,
2016
2015
2014
Restricted shares 24,919 27,458 28,614
Restricted stock units 12,840 24,546 32,353
37,759 52,004 60,967
All restricted shares awarded that have not yet vested are considered when computing diluted earnings per share. Unlike the restricted stock grants issued to our non-employee directors, the transfer of ownership of common shares issued under our RSUs, if any, occurs after the three-year vesting period; however, RSUs are also considered when computing diluted earnings per share.
The following table sets forth the computation of basic and diluted earnings per share:
Fifty-Two
Fifty-Two
Fifty-Two
Weeks Ended
Weeks Ended
Weeks Ended
January 31,
February 1,
February 2,
2016
2015
2014
Net income $ 16,185 $ 12,578 $ 7,929
Less: Dividends on unvested restricted shares 11 11 12
Net earnings allocated to unvested restricted stock 40 33 22
Earnings available for common shareholders $ 16,134 $ 12,534 $ 7,895
Weighted average shares outstanding for basic
earnings per share 10,779 10,736 10,722
Dilutive effect of unvested restricted stock awards 28 35 30
Weighted average shares outstanding for diluted
earnings per share 10,807 10,771 10,752
Basic earnings per share $ 1.50 $ 1.17 $ 0.74
Diluted earnings per share $ 1.49 $ 1.16 $ 0.74
We completed the acquisition of substantially all of the assets of Home Meridian International subsequent to the end of our 2016 fiscal year on February 1, 2016. Upon completion, we issued 716,910 shares of our common stock to designees of Home Meridian as partial consideration for the acquisition.</t>
  </si>
  <si>
    <t>NOTE 13 - INCOME TAXES</t>
  </si>
  <si>
    <t>Income Tax Disclosure [Abstract]</t>
  </si>
  <si>
    <t>Income Tax Disclosure [Text Block]</t>
  </si>
  <si>
    <t>NOTE 13 – INCOME TAXES
Our provision for income taxes was as follows for the periods indicated:
Fifty-Two
Fifty-Two
Fifty-Two
Weeks Ended
Weeks Ended
Weeks Ended
January 31,
February 1,
February 2,
2016
2015
2014
Current expense
Federal $
7,196 $ 6,024 $ 3,755
Foreign 41 40 41
State 771 635 403
Total current expense
8,008 6,699 4,199
Deferred taxes
Federal
244 97 214
State 22 24 126
Total deferred taxes
266 121 340
Income tax expense $ 8,274 $ 6,820 $ 4,539
Total tax expense for fiscal 2016 was $8.6 million, of which $8.3 million was allocated to continuing operations and $277,000 was allocated to other comprehensive income. Total tax expense for fiscal 2015 was $6.6 million, of which $6.8 million was allocated to continuing operations and $254,000 benefit was allocated to other comprehensive income. Total tax expense for fiscal 2014 was $4.5 million, of which $4.5 million was allocated to continuing operations and $59,000 benefit was allocated to Other Comprehensive Income.
The effective income tax rate differed from the federal statutory tax rate as follows for the periods indicated:
Fifty-Two
Fifty-Two
Fifty-Two
Weeks Ended
Weeks Ended
Weeks Ended
January 31,
February 1,
February 2,
2016
2015
2014
Income taxes at statutory rate 35.0 % 35.0 % 34.0 %
Increase (decrease) in tax rate resulting from:
State taxes, net of federal benefit 2.1 2.0 2.1
Domestic Production Deduction (0.6 ) - -
Officer's life insurance (1.1 ) (1.2 ) (1.8 )
Other, net (1.6 ) (0.6 ) 2.1
Effective income tax rate 33.8 % 35.2 % 36.4 %
The tax effects of temporary differences that give rise to significant portions of the deferred tax assets and liabilities for the period indicated were:
January 31,
February 1,
2016
2015
Assets
Deferred compensation $ 4,345 $ 4,120
Allowance for bad debts 380 492
State income taxes 43 8
Property, plant and equipment - 405
Intangible assets 703 524
Charitable contribution carryforward - 246
Inventories 158 -
Other 378 404
Total deferred tax assets 6,007 6,199
Valuation allowance - -
6,007 6,199
Liabilities
Employee benefits 256 362
Inventories - 143
Property, plant and equipment 321 -
Total deferred tax liabilities 577 505
Net deferred tax asset without AOCI 5,430 5,694
Deferred tax asset (liability) in AOCI (80 ) 198
Total net deferred tax asset $ 5,350 $ 5,892
At January 31, 2016 and February 1, 2015 our net deferred tax asset was $5.4 million and $5.9 million, respectively. We expect to fully realize the benefit of the deferred tax assets in future periods when the amounts become deductible.
At February 1, 2015, we had an uncertain tax position of $284,000 related to our investment in a captive insurance arrangement. The reserve decreased to $74,000 at January 31, 2016. Also, at February 1, 2015, we had a reserve of $142,000 for an uncertain tax position related to the use of state loss carryforwards in our tax returns. The balance of this reserve was $147,000 at January 31, 2016. We expect $55,000 of this uncertain tax position to be settled during the next twelve months.
Current accounting standards prescribe a recognition threshold and measurement attribute for the financial statement recognition and measurement of a tax position taken or expected to be taken in a tax return. The guidance also addresses de-recognition, classification, interest and penalties, accounting in interim periods and disclosures.
A reconciliation of the beginning and ending amount of total unrecognized tax benefits for the fiscal years ended January 31, 2016 and February 1, 2015 are as follows:
January 31,
February 1,
2016
2015
Balance, beginning of year $ 482 $ 359
Increase related to prior year tax positions - 75
Decrease related to prior year tax positions (203 ) -
Increase related to current year tax positions - 48
Balance, end of year $ 279 $ 482
The net unrecognized tax benefits as of January 31, 2016, which, if recognized, would affect our effective tax rate are $221,000. We expect that $74,000 of gross unrecognized tax benefits will decrease within the next year.
We have elected to classify interest and penalties recognized with respect to unrecognized tax benefits as income tax expense. Interest expense of $12,000 and $26,000 was accrued as of January 31, 2016 and February 1, 2015, respectively.
Tax years ending January 30, 2013, through January 31, 2016 remain subject to examination by federal and state taxing authorities. An examination of the fiscal 2013 with federal taxing authorities was completed during fiscal 2016 with no changes. An examination of our North Carolina state tax returns for fiscal year 2012 and 2013 is underway with the North Carolina Department of Revenue.</t>
  </si>
  <si>
    <t>NOTE 14 - SEGMENT INFORMATION</t>
  </si>
  <si>
    <t>Segment Reporting [Abstract]</t>
  </si>
  <si>
    <t>Segment Reporting Disclosure [Text Block]</t>
  </si>
  <si>
    <t xml:space="preserve">NOTE 14 – SEGMENT INFORMATION
For financial reporting purposes, we are organized into three operating segments – casegoods furniture, upholstered furniture and an “All Other” segment, which includes H Contract and Homeware. The following table presents segment information for the periods, and as of the dates, indicated:
Fifty-Two Weeks Ended
Fifty-Two Weeks Ended
Fifty-Two Weeks Ended
January 31, 2016
February 1, 2015
February 2, 2014
% Net
% Net
% Net
Net Sales
Sales
Sales
Sales
Casegoods $ 155,106 62.8 % $ 153,882 63.0 % $ 143,802 63.0 %
Upholstery 84,090 34.0 % 86,362 35.3 % 83,027 36.4 %
All other 8,033 3.3 % 5,025 2.1 % 1,487 0.7 %
Intercompany eliminations (230 ) (919 ) (23 )
Consolidated $ 246,999 100.0 % $ 244,350 100.0 % $ 228,293 100.0 %
Gross Profit
Casegoods $ 47,558 30.7 % $ 44,868 29.2 % $ 38,762 27.0 %
Upholstery 18,852 22.4 % 16,489 19.1 % 15,393 18.5 %
All other 2,252 28.0 % 1,465 29.2 % 588 39.5 %
Intercompany eliminations 26 (22 ) (18 )
Consolidated $ 68,688 27.8 % $ 62,800 25.7 % $ 54,725 24.0 %
Operating Income
Casegoods $ 18,509 11.9 % $ 17,286 11.2 % $ 12,150 8.4 %
Upholstery 6,020 7.2 % 2,871 3.3 % 1,913 2.3 %
All other (293 ) -3.6 % (1,087 ) -21.6 % (1,542 ) -103.7 %
Intercompany eliminations 26 (22 ) (18 )
Consolidated $ 24,262 9.8 % $ 19,048 7.8 % $ 12,503 5.5 %
Capital Expenditures
Casegoods $ 2,219 $ 2,124 $ 2,489
Upholstery 621 830 982
All other 7 40 -
Consolidated $ 2,847 $ 2,994 $ 3,471
Depreciation
&amp; Amortization
Casegoods $ 1,808 $ 1,591 $ 1,551
Upholstery 1,126 1,005 940
All other 12 3 -
Consolidated $ 2,946 $ 2,599 $ 2,491
As of January 31,
As of February 1,
2016
%Total 2015
%Total
Total Assets
Assets
Assets
Casegoods $ 146,794 80.8 % $ 135,403 79.3 %
Upholstery 34,010 18.7 % 33,788 19.8 %
All other 863 0.5 % 1,605 0.9 %
Intercompany eliminations (14 ) (41 )
Consolidated $ 181,653 100.0 % $ 170,755 100.0 %
No significant long-lived assets were held outside the United States at either January 31, 2016 or February 2, 2014. International customers accounted for approximately 5% of consolidated invoiced sales in fiscal 2016 and approximately 6% of consolidated net sales in both fiscal 2015 and fiscal 2014. </t>
  </si>
  <si>
    <t>NOTE 15 - COMMITMENTS, CONTINGENCIES AND OFF BALANCE SHEET ARRANGEMENTS</t>
  </si>
  <si>
    <t>Commitments and Contingencies Disclosure [Abstract]</t>
  </si>
  <si>
    <t>Commitments and Contingencies Disclosure [Text Block]</t>
  </si>
  <si>
    <t>NOTE 15 – COMMITMENTS, CONTINGENCIES AND OFF BALANCE SHEET ARRANGEMENTS
Customs Penalty
In September 2009, U.S. Customs and Border Protection (“CBP”) issued an audit report asserting that we had not paid all required antidumping duties due with respect to certain bedroom furniture we imported from China. In February 2015, CBP assessed a civil penalty of approximately $2.1 million and unpaid duties of approximately $500,000 on the matter. In December 2015, in response to our petition to eliminate or modify the assessment, CBP revised the proposed penalty to approximately $1.7 million, while leaving the duty assessment at approximately $500,000. We continue to assert that no antidumping duties are due and that there is no basis for the imposition of a penalty. We intend to vigorously defend against the penalty. In the opinion of management, the ultimate disposition of this matter will not have a material adverse effect on our consolidated financial position, results of operations, or liquidity.
Commitments and Off Balance Sheet Arrangements
We lease warehousing facilities, showroom space and office equipment under leases expiring over the next five years. Rent expense was $3.1 million in fiscal 2016, $2.8 million in fiscal 2015 and $2.3 million in fiscal 2014. Future minimum annual commitments under leases and operating agreements are $3.0 million in fiscal 2017, $1.7 million in fiscal 2018 and $1.4 million in each of fiscal 2019, fiscal 2020 and fiscal 2021.
We had letters of credit outstanding totaling $1.7 million on January 31, 2016. We utilize letters of credit to collateralize certain imported inventory purchases and certain insurance arrangements.
In the ordinary course of our business, we may become involved in legal proceedings involving contractual and employment relationships, product liability claims, intellectual property rights and a variety of other matters. We do not believe that any pending legal proceedings will have a material impact on our financial position or results of operations.
Our business is subject to a number of significant risks and uncertainties, including our reliance on offshore sourcing, any of which can adversely affect our business, results of operations, financial condition or future prospects. For a discussion of risks and uncertainties that we face, see “Forward Looking Statements” beginning on page 3 of this report and Item 1A, “Risk Factors” beginning on page 12 of this report.</t>
  </si>
  <si>
    <t>NOTE 16 - CONCENTRATIONS OF SOURCING RISK</t>
  </si>
  <si>
    <t>Risks and Uncertainties [Abstract]</t>
  </si>
  <si>
    <t>Concentration Risk Disclosure [Text Block]</t>
  </si>
  <si>
    <t>NOTE 16 – CONCENTRATIONS OF SOURCING RISK
We source imported products through approximately 18 different vendors, from approximately 20 separate factories, located in five countries. Because of the large number and diverse nature of the foreign factories from which we can source our imported products, we have some flexibility in the placement of products in any particular factory or country.
Factories located in China and Vietnam are a critical resource for Hooker Furniture. In fiscal year 2016, imported products sourced from China and Vietnam accounted for 68% and 26%, respectively, of import purchases, and the factory in China from which we directly source the most product accounted for 58% of our worldwide purchases of imported product. A disruption in our supply chain from this factory, or from China or Vietnam in general, could significantly impact our ability to fill customer orders for products manufactured at that factory or in that country.</t>
  </si>
  <si>
    <t>NOTE 17 - CONSOLIDATED QUARTERLY DATA (Unaudited)</t>
  </si>
  <si>
    <t>Quarterly Financial Information Disclosure [Abstract]</t>
  </si>
  <si>
    <t>Quarterly Financial Information [Text Block]</t>
  </si>
  <si>
    <t>NOTE 17 – CONSOLIDATED QUARTERLY DATA (Unaudited- see accompanying accountant’s report.)
Fiscal Quarter
First
Second
Third
Fourth
2016
Net sales $ 60,956 $ 60,140 $ 65,338 $ 60,565
Cost of sales 44,581 44,047 47,173 42,510
Gross profit 16,375 16,093 18,165 18,055
Selling and administrative expenses 11,133 10,234 11,525 11,534
Net income 3,472 3,938 4,630 4,145
Basic earnings per share $ 0.32 $ 0.36 $ 0.43 $ 0.38
Diluted earnings per share $ 0.32 $ 0.36 $ 0.43 $ 0.38
2015
Net sales $ 61,396 $ 54,883 $ 63,168 $ 64,903
Cost of sales 45,786 41,226 47,137 47,401
Gross profit 15,610 13,657 16,031 17,502
Selling and administrative expenses 11,367 10,243 11,148 10,994
Net income 2,804 2,272 3,204 4,298
Basic earnings per share $ 0.26 $ 0.21 $ 0.30 $ 0.40
Diluted earnings per share $ 0.26 $ 0.21 $ 0.30 $ 0.40
Earnings per share for each fiscal quarter is derived using the weighted average number of shares outstanding during that quarter. Earnings per share for each fiscal year is derived using the weighted average number of shares outstanding on an annual basis. Consequently, the sum of earnings per share for the quarters of a fiscal year may not equal earnings per share for the full fiscal year.</t>
  </si>
  <si>
    <t>NOTE 18 - SUBSEQUENT EVENTS</t>
  </si>
  <si>
    <t>Subsequent Events [Abstract]</t>
  </si>
  <si>
    <t>Subsequent Events [Text Block]</t>
  </si>
  <si>
    <t>NOTE 18 – SUBSEQUENT EVENTS
Acquisition of Home Meridian International
On February 1, 2016, we completed the previously announced acquisition (the “Acquisition”) of substantially all of the assets of Home Meridian International, Inc. (“Home Meridian”) pursuant to the Asset Purchase Agreement into which we and Home Meridian entered on January 5, 2016 (the “Asset Purchase Agreement”). Upon completion, we paid $85 million in cash and issued 716,910 shares of our common stock (the “Stock Consideration”) to designees of Home Meridian as consideration for the Acquisition. The Stock Consideration consisted of (i) 530,598 shares due to the $15 million of consideration payable in shares of our common stock under the Asset Purchase Agreement, and (ii) 186,312 shares issued pursuant to working capital adjustments detailed in the Asset Purchase Agreement. The working capital adjustment was driven by an increase in HMI’s accounts receivable due to strong sales towards the end of 2015. The number of shares of common stock issued at closing for the Stock Consideration was determined by reference to the mean closing price of our common stock for the fifteen trading days immediately preceding the closing date ($28.27). Under the Asset Purchase Agreement, we also assumed certain liabilities of Home Meridian, including approximately $7.8 million of liabilities related to certain retirement plans. The assumed liabilities did not include the indebtedness (as defined in the Asset Purchase Agreement) of Home Meridian.
Also on February 1, 2016, we entered into an amended and restated loan agreement (the “Loan Agreement”) with Bank of America, N.A. (“BofA”) in connection with the completion of this acquisition. The Loan Agreement increases the amount available under our existing unsecured revolving credit facility to $30 million and increases the sublimit of such facility available for the issuance of letters of credit to $4 million. Amounts outstanding under the revolving facility will bear interest at a rate, adjusted monthly, equal to the then current LIBOR monthly rate plus 1.50%. We must also pay a quarterly unused commitment fee that is based on the average daily amount of the facility utilized during the applicable quarter.
The Loan Agreement also provides us with a $41 million unsecured term loan (the “Unsecured Term Loan”) and a $19 million term loan (the “Secured Term Loan”) secured by a security interest in certain Company-owned life insurance policies granted to BofA under a security agreement, dated as of February 1, 2016 (the “Security Agreement”). BofA’s rights under the Security Agreement are enforceable upon the occurrence of an event of default under the Loan Agreement. Any amount borrowed under the Unsecured Term Loan will bear interest at a rate, adjusted monthly, equal to the then current LIBOR monthly rate plus 1.50%. Any amount borrowed under the Secured Term Loan will bear interest at a rate, adjusted monthly, equal to the then current LIBOR monthly rate plus 0.50%. We must repay any principal amount borrowed under Unsecured Term Loan in monthly installments of approximately $490,000, together with any accrued interest, until the full amount borrowed is repaid or until February 1, 2021, at which time all amounts outstanding under the Unsecured Term Loan will become due and payable. We must pay the interest accrued on any principal amount borrowed under the Secured Term Loan on a monthly basis until the full principal amount borrowed is repaid or until February 1, 2021, at which time all amounts outstanding under the Secured Term Loan will become due and payable. We may prepay any outstanding principal amounts borrowed under either the Unsecured Term Loan or the Secured Term Loan in full or in part on any interest payment date without penalty. On February 1, 2016, we borrowed in full the amounts available under the Unsecured Term Loan and the Secured Term Loan in connection with the completion of this acquisition.
The Loan Agreement includes customary representations and warranties and requires us to comply with certain customary covenants, including, among other things, the following financial covenants: (i) maintaining at least a specified minimum level of tangible net worth, (ii) maintaining a ratio of funded debt to EBITDA not exceeding a specified amount and (iii) maintaining a basic fixed charge coverage ratio within a specified range. The Loan Agreement also limits our right to incur other indebtedness and to create liens upon our assets, subject to certain exceptions, among other restrictions. The Loan Agreement does not restrict our ability to pay cash dividends on, or repurchase, shares of our common stock, subject to our compliance with the financial covenants discussed above, if we are not otherwise in default under the Loan Agreement.
Since the closing date we have made unscheduled payments of $5.0 million on the Unsecured Term Loan and $1.8 million on the Secured Term Loan, in addition to the regularly scheduled debt service payments required by the Loan agreement.
Pro forma consolidated net sales and net income for the combined entity are estimated to be $571 million and $22.5 million, respectively, for the year ended January 31, 2016. These pro forma estimates assume the transaction took place on February 2, 2015, the beginning of Hooker Furniture’s 2016 fiscal year, which end on January 31, 2016. The pro forma net sales and net earnings estimates include estimates for interest expense related to the Bank of America Acquisition Credit Facility and amortization expense of identified intangible assets, net of the elimination of historical amortization of Home Meridian intangible assets. The pro forma net sales and net earnings estimates exclude non-recurring transaction related costs from the statement of operations of both companies and interest expense paid by Home Meridian under its former credit agreement.
Fair Value Estimates of Assets Acquired and Liabilities Assumed
The consideration and components of Hooker Furniture’s initial fair value allocation of the purchase price paid at closing and in the subsequent Net Working Capital Adjustment consisted of the following:
Fair value estimates of assets acquired and liabilities assumed
Purchase price consideration
Cash paid for assets acquired $ 85,000
Value of shares issued for assets acquired 15,000
Value of shares issued for excess net working capital 5,267
Cash paid for net working capital adjustment 995
Total purchase price $ 106,262
Accounts receivable $ 45,360
Inventory 37,607
Prepaid expenses and other current assets 2,045
Property and equipment 5,814
Intangible assets 28,800
Goodwill 21,023
Accounts payable and accrued expenses (18,948 )
Accrued expenses (6,783 )
Pension plan and deferred compensation liabilities (8,656 )
Total purchase price $ 106,262
Substantially all of these amounts are subject to subsequent adjustment as we continue to gather information during the measurement period. Certain intangible assets were acquired as part this transaction. Trade names, customer relationships, and order backlog have been assigned preliminary fair values subject to additional analysis during the measurement period. Some of these intangible assets have been assigned useful lives while others have been determined to be indefinite-lived.
We have not yet determined the composition of our operating segments for the combined entity. We expect to be able to deduct goodwill for income tax purposes; however, book and tax goodwill may differ due to differences in book and tax capitalization rules.
Cash Dividend
On March 1, 2016, our Board of Directors declared a quarterly cash dividend of $0.10 per share, payable on March 31, 2016 to shareholders of record at March 15, 2016.</t>
  </si>
  <si>
    <t>Accounting Policies, by Policy (Policies)</t>
  </si>
  <si>
    <t>Consolidation, Policy [Policy Text Block]</t>
  </si>
  <si>
    <t>Consolidation
The consolidated financial statements include the accounts of Hooker Furniture Corporation and our wholly owned subsidiaries. All material intercompany accounts and transactions have been eliminated in consolidation. All references to the Company refer to the Company and our consolidated subsidiaries, unless specifically referring to segment information. For comparative purposes, certain amounts in the consolidated financial statements and notes have been reclassified to conform to the fiscal 2016 presentation.</t>
  </si>
  <si>
    <t>Segment Reporting, Policy [Policy Text Block]</t>
  </si>
  <si>
    <t>Segments
We are organized into three operating segments – casegoods, upholstery and an All Other segment. The upholstery segment consists of Bradington-Young, Sam Moore Furniture and Hooker Upholstery. The All Other segment consists of H Contract and Homeware.</t>
  </si>
  <si>
    <t>Cash and Cash Equivalents, Policy [Policy Text Block]</t>
  </si>
  <si>
    <t>Cash and Cash Equivalents
We temporarily invest unused cash balances in a high quality, diversified money market fund that provides for daily liquidity and pays dividends monthly. Cash equivalents are stated at cost plus accrued interest, which approximates fair value.</t>
  </si>
  <si>
    <t>Receivables, Policy [Policy Text Block]</t>
  </si>
  <si>
    <t>Trade Accounts Receivable
Substantially all of our trade accounts receivable are due from retailers and dealers that sell residential home furnishings, and consist of a large number of entities with a broad geographic dispersion. We perform credit evaluations of our customers and generally do not require collateral.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Bradington-Young factors substantially all of their receivables on a non-recourse basis. Accounts receivable are reported net of allowance for doubtful accounts.</t>
  </si>
  <si>
    <t>Fair Value Measurement, Policy [Policy Text Block]</t>
  </si>
  <si>
    <t>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Fair Value of Financial Instruments, Policy [Policy Text Block]</t>
  </si>
  <si>
    <t>Fair Value of Financial Instruments
The carrying value for each of our financial instruments (consisting of cash and cash equivalents, trade accounts receivable and payable, and accrued liabilities) approximates fair value because of the short-term nature of those instruments.</t>
  </si>
  <si>
    <t>Inventory, Policy [Policy Text Block]</t>
  </si>
  <si>
    <t>Inventories
All inventories are stated at the lower of cost, or market value using the last-in, first-out (LIFO) method.</t>
  </si>
  <si>
    <t>Property, Plant and Equipment, Policy [Policy Text Block]</t>
  </si>
  <si>
    <t>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t>
  </si>
  <si>
    <t>Impairment or Disposal of Long-Lived Assets, Policy [Policy Text Block]</t>
  </si>
  <si>
    <t>Impairment of Long-Lived Assets
Long-lived assets, such as property, plant and equipment, are evaluated for impairment annually or more frequently when events or changes in circumstances indicate that the carrying amount of the asset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t>
  </si>
  <si>
    <t>Goodwill and Intangible Assets, Intangible Assets, Indefinite-Lived, Policy [Policy Text Block]</t>
  </si>
  <si>
    <t>Intangible Assets
We own certain indefinite-lived intangible assets related to our upholstery segment and all other segment. We may acquire additional amortizable assets and/or indefinite lived intangible assets in the future. Our indefinite-lived intangible assets are trademarks, trade names and a URL, which are not amortized but are tested for impairment annually or more frequently if events or circumstances indicate that the asset might be impaired. The fair value of our indefinite-lived intangible assets is determined based on the estimated earnings and cash flow capacity of those assets. The impairment test consists of a comparison of the fair value of the indefinite-lived intangible assets with their carrying amount. If the carrying amount of the indefinite-lived intangible assets exceeds their fair value, an impairment loss is recognized in an amount equal to that excess.
Trade names are tested for impairment annually as of the first day of our fiscal fourth quarter or more frequently if events or changes in circumstances indicate that the asset might be impaired. Circumstances that could indicate a potential impairment include: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involve significant judgment and include long term growth rates, sales volumes, projected revenues, assumed royalty rates and various factors used to develop an applied discount rate. If the assumptions that we use in these calculations differ from actual results, we may realize additional impairment of our intangible assets which may have a material adverse effect on our results of operations and financial condition.</t>
  </si>
  <si>
    <t>Future Policy Benefits Liability, Policy [Policy Text Block]</t>
  </si>
  <si>
    <t>Cash Surrender Value of Life Insurance Policies
We own eighty-seven life insurance policies on certain of our current and former executives and other key employees. These policies have a carrying value of approximately $22 million and a face value of approximately $35 million.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t>
  </si>
  <si>
    <t>Revenue Recognition, Policy [Policy Text Block]</t>
  </si>
  <si>
    <t>Revenue Recognition
Our sales revenue is recognized when title and the risk of loss pass to the customer, which typically occurs at the time of shipment. In some cases however, title does not pass until the shipment is delivered to the customer. Sales are recorded net of allowances for trade promotions, estimated product returns, rebate advertising programs and other discounts.</t>
  </si>
  <si>
    <t>Cost of Sales, Policy [Policy Text Block]</t>
  </si>
  <si>
    <t>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t>
  </si>
  <si>
    <t>Selling, General and Administrative Expenses, Policy [Policy Text Block]</t>
  </si>
  <si>
    <t>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t>
  </si>
  <si>
    <t>Advertising Costs, Policy [Policy Text Block]</t>
  </si>
  <si>
    <t>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and catalogs) to selling and administrative expense as incurred. Advertising costs charged to selling and administrative expense for fiscal years 2016, 2015 and 2014 were $2.3 million, $2.0 million and $2.2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revenues in our consolidated statements of income and comprehensive income.</t>
  </si>
  <si>
    <t>Income Tax, Policy [Policy Text Block]</t>
  </si>
  <si>
    <t>Income Taxes
At times, tax law and generally accepted accounting principles differ in the treatment of certain income and expense items. These items may be excluded or included in taxable income at different times than is required for GAAP or “book” reporting purposes. These differences may be permanent or temporary in nature.
We determine our annual effective income tax rate based on forecasted pre-tax book income and forecasted permanent book and tax differences. The rate is established at the beginning of the year and is evaluated on a quarterly basis. We consider the level and mix of income of our separate legal entities, statutory tax rates, business credits available in the various jurisdictions in which we operate and permanent tax differences. Significant judgment is required in evaluating tax positions that affect the annual tax rate. Any changes to the forecasted information may cause adjustments to the effective rate. Additional tax, interest and penalties associated with uncertain tax positions are recognized in tax expense on a quarterly basis.
To the extent any book and tax differences are temporary in nature, that is, the book realization will occur in a different period than the tax realization, a deferred tax asset or liability is established. To the extent a deferred tax asset is created, we evaluate our ability to realize this asset. If we determine that we will not be able to fully utilize deferred tax assets, we establish a valuation reserve. In assessing the realization of deferred tax assets, we consider whether it is more likely than not that some portion or all of the deferred tax assets will be realized. The ultimate realization of deferred tax assets is primarily dependent upon the generation of future taxable income during the periods in which those temporary differences reverse.
We early adopted Accounting Standards Update No. 2015-17 (ASU 2015-17), Balance Sheet Classification of Deferred Taxes</t>
  </si>
  <si>
    <t>Earnings Per Share, Policy [Policy Text Block]</t>
  </si>
  <si>
    <t>Earnings Per Share
We use the two 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t>
  </si>
  <si>
    <t>Use of Estimates, Policy [Policy Text Block]</t>
  </si>
  <si>
    <t>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the useful lives of fixed assets; allowance for doubtful accounts; deferred tax assets; the valuation of fixed assets; our supplemental retirement income plan;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t>
  </si>
  <si>
    <t>NOTE 3 - ALLOWANCE FOR DOUBTFUL ACCOUNTS (Tables)</t>
  </si>
  <si>
    <t>Allowance for Doubtful Accounts [Table Text Block]</t>
  </si>
  <si>
    <t xml:space="preserve">The activity in the allowance for doubtful accounts was:
Fifty-Two
Fifty-Two
Fifty-Two
Weeks Ended
Weeks Ended
Weeks Ended
January 31,
February 1,
February 2,
2016
2015
2014
Balance at beginning of year $ 1,329 $ 1,243 $ 1,249
Non-cash charges to cost and expenses (105 ) 928 456
Less uncollectible receivables written off, net of recoveries (192 ) (842 ) (462 )
Balance at end of year $ 1,032 $ 1,329 $ 1,243 </t>
  </si>
  <si>
    <t>NOTE 4 - ACCOUNTS RECEIVABLE (Tables)</t>
  </si>
  <si>
    <t>Schedule of Accounts, Notes, Loans and Financing Receivable [Table Text Block]</t>
  </si>
  <si>
    <t xml:space="preserve">January 31,
February 1,
2016
2015
Trade accounts receivable $ 25,520 $ 25,322
Receivable from factor 3,688 8,252
Allowance for doubtful accounts (1,032 ) (1,329 )
Accounts receivable $ 28,176 $ 32,245 </t>
  </si>
  <si>
    <t>NOTE 5 - INVENTORIES (Tables)</t>
  </si>
  <si>
    <t>Schedule of Inventory, Current [Table Text Block]</t>
  </si>
  <si>
    <t xml:space="preserve">January 31,
February 1,
2016
2015
Finished furniture $ 55,120 $ 54,896
Furniture in process 727 615
Materials and supplies 7,994 9,131
Inventories at FIFO 63,841 64,642
Reduction to LIFO basis (20,128 ) (19,669 )
Inventories $ 43,713 $ 44,973 </t>
  </si>
  <si>
    <t>NOTE 6 - PROPERTY, PLANT AND EQUIPMENT (Tables)</t>
  </si>
  <si>
    <t>Property, Plant and Equipment [Table Text Block]</t>
  </si>
  <si>
    <t xml:space="preserve">Depreciable Lives
January 31,
February 1,
(In years)
2016
2015
Buildings and land improvements 15 - 30 $ 22,777 $ 22,162
Computer software and hardware 3 - 10 16,137 18,444
Machinery and equipment 10 4,864 4,757
Leasehold improvements
Term of lease 2,817 2,840
Furniture and fixtures 3 - 8 1,453 2,240
Other 5 546 628
Total depreciable property at cost 48,594 51,070
Less accumulated depreciation 27,739 32,790
Total depreciable property, net 20,855 18,280
Land 1,067 1,067
Construction-in-progress 846 3,477
Property, plant and equipment, net $ 22,768 $ 22,824 </t>
  </si>
  <si>
    <t>Deferred Costs, Capitalized, Prepaid, and Other Assets Disclosure [Table Text Block]</t>
  </si>
  <si>
    <t xml:space="preserve">The activity in capitalized software costs was:
Fifty-Two Weeks
Fifty-Two Weeks
Fifty-Two Weeks
Ended
Ended
Ended
January 31,
February 1,
February 2,
2016
2015
2014
Balance beginning of year $ 2,726 $ 2,550 $ 3,954
Purchases 4,113 606 173
Amortization expense (777 ) (430 ) (311 )
Disposals - - (1,266 )
Balance end of year $ 6,062 $ 2,726 $ 2,550 </t>
  </si>
  <si>
    <t>NOTE 7 - INTANGIBLE ASSETS (Tables)</t>
  </si>
  <si>
    <t>Schedule of Intangible Assets and Goodwill [Table Text Block]</t>
  </si>
  <si>
    <t xml:space="preserve">January 31,
February 1,
Segment
2016
2015
Non-amortizable Intangible Assets
Trademarks and trade names - Bradington-Young
Upholstery $ 861 $ 861
Trademarks and trade names - Sam Moore
Upholstery 396 396
URL- Homeware.com
All other 125 125
Total Non-amortizable Intangible Assets 1,382 1,382 </t>
  </si>
  <si>
    <t>NOTE 8 - FAIR VALUE MEASUREMENTS (Tables)</t>
  </si>
  <si>
    <t>Schedule of Fair Value, Assets and Liabilities Measured on Recurring Basis [Table Text Block]</t>
  </si>
  <si>
    <t xml:space="preserve">Fair value at January 31, 2016
Fair value at February 1, 2015
Description
Level 1
Level 2
Level 3
Total
Level 1
Level 2
Level 3
Total
(In thousands)
Assets measured at fair value
Company-owned life insurance $ - $ 21,888 $ $ 21,888 $ - $ 20,373 $ - $ 20,373
Mortgage note receivable - 1,575 1,575 - - 1,575 1,575 </t>
  </si>
  <si>
    <t>NOTE 10 - EMPLOYEE BENEFIT PLANS (Tables)</t>
  </si>
  <si>
    <t>Schedule of Defined Benefit Plans Disclosures [Table Text Block]</t>
  </si>
  <si>
    <t>Summarized plan information as of each fiscal year-end (the measurement date) is as follows:
Fifty-Two
Fifty-Two
Weeks Ended
Weeks Ended
January 31,
February 1,
2016
2015
Change in benefit obligation:
Beginning projected benefit obligation $ 8,385 $ 7,662
Service cost 406 102
Interest cost 289 339
Benefits paid (354 ) (354 )
Actuarial (gain) loss (573 ) 636
Ending projected benefit obligation (funded status) $ 8,153 $ 8,385
Accumulated benefit obligation $ 7,446 $ 7,373
Discount rate used to value the ending benefit obligations: 4.25 % 3.5 %
Amount recognized in the consolidated balance sheets:
Current liabilities (Accrued salaries, wages and benefits line) $ 354 $ 354
Non-current liabilities (Deferred compensation line*) 7,799 8,031
Total $ 8,153 $ 8,385</t>
  </si>
  <si>
    <t>Schedule of Net Benefit Costs [Table Text Block]</t>
  </si>
  <si>
    <t>Summarized plan information as of each fiscal year-end (the measurement date) is as follows:
Fifty-Two
Fifty-Two
Fifty-Two
Weeks Ended
Weeks Ended
Weeks Ended
January 31,
February 1,
February 2,
2016 2015 2014
Net periodic benefit cost
Service cost $ 406 $ 102 $ 256
Interest cost 289 339 292
Net loss (gain) 178 (51 ) (106 )
Net periodic benefit cost $ 873 $ 390 $ 442
Other changes recognized in accumulated other comprehensive income
Net (gain) loss arising during period (574 ) 636 57
(Loss) gain (178 ) 51 106
Total recognized in other comprehensive (income) loss (752 ) 687 163
Total recognized in net periodic benefit cost and
accumulated other comprehensive income $ 121 $ 1,077 $ 605
Assumptions used to determine net periodic benefit cost:
Discount rate (Moody's Composite Bond Rate) 3.5 % 4.5 % 4.0 %
Increase in future compensation levels 4.0 % 4.0 % 4.0 %</t>
  </si>
  <si>
    <t>Schedule of Expected Benefit Payments [Table Text Block]</t>
  </si>
  <si>
    <t xml:space="preserve">Estimated Future Benefit Payments:
Fiscal 2017 $ 354
Fiscal 2018 530
Fiscal 2019 530
Fiscal 2020 795
Fiscal 2021 795
Fiscal 2022 through Fiscal 2026 4,376 </t>
  </si>
  <si>
    <t>Other Employee Related Liabilities [Table Text Block]</t>
  </si>
  <si>
    <t xml:space="preserve">The following amounts were accrued in our consolidated balance sheets as of the fiscal period-end dates indicated:
January 31,
February 1,
2016
2015
Performance grants
Fiscal 2013 grant (Current liabilities, Accrued wages, salaries and benefits) $ - $ 689
Fiscal 2014 grant (Current liabilities, Accrued wages, salaries and benefits) 619 195
Fiscal 2015 grant (Non-current liabilities, Deferred compensation) 429 86
Fiscal 2016 grant (Non-current liabilities, Deferred compensation) 129 -
Total performance grants accrued $ 1,177 $ 970 </t>
  </si>
  <si>
    <t>NOTE 11 - SHARE-BASED COMPENSATION (Tables)</t>
  </si>
  <si>
    <t>NOTE 11 - SHARE-BASED COMPENSATION (Tables) [Line Items]</t>
  </si>
  <si>
    <t>Schedule of Share-based Compensation, Restricted Stock and Restricted Stock Units Activity [Table Text Block]</t>
  </si>
  <si>
    <t xml:space="preserve">The following table sets forth the number of outstanding restricted stock awards and RSUs, net of forfeitures and vested shares, as of the fiscal year-end dates indicated:
January 31,
February 1,
February 2,
2016
2015
2014
Restricted shares 24,919 27,458 28,614
Restricted stock units 12,840 24,546 32,353
37,759 52,004 60,967 </t>
  </si>
  <si>
    <t>Restricted Stock [Member]</t>
  </si>
  <si>
    <t xml:space="preserve">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January 31, 2016:
Whole
Grant-Date
Aggregate
Compensation
Grant-Date Fair Value
Number of
Fair Value
Grant-Date
Expense
Unrecognized At
Shares
Per Share
Fair Value
Recognized
January 31, 2016
Previous Awards (vested) $ 626
Restricted shares Issued on June 7, 2013 6,876 $ 15.96 110 80 10
Forfeited (1,269 ) $ 15.96 (20 ) - -
Balance 5,607 90 80 10
Restricted shares Issued on June 4, 2014 1,624 $ 13.86 23 13 10
Restricted shares Issued on June 10, 2014 8,385 $ 15.96 133 61 49
Forfeited (1,434 ) $ 15.96 (23 ) - -
Balance 6,951 110 61 49
Restricted shares Issued on April 6, 2015 5,741 $ 21.44 123 34 89
Restricted shares Issued on June 9, 2015 4,302 $ 26.09 112 75 37
Restricted shares Issued on July 21, 2015 694 $ 25.72 18 11 7
Awards outstanding at January 31, 2016: 24,919 $ 476 $ 274 $ 202 </t>
  </si>
  <si>
    <t>Restricted Stock Units (RSUs) [Member]</t>
  </si>
  <si>
    <t xml:space="preserve">The following table presents RSU activity for the years ended January 31, 2016 and February 3, 2013, adjusted for forfeitures (as there were not RSU activities for the fiscal year ended February 2, 2014):
Whole
Grant-Date
Aggregate
Compensation
Grant-Date Fair Value
Number of
Fair Value
Grant-Date
Expense
Unrecognized At
Units
Per Unit
Fair Value
Recognized
January 31, 2016
Previous Awards (vested) $ 305
RSUs Awarded on April 15, 2014 7,322 $ 12.91 95 63 32
RSUs Awarded on April 6, 2015 5,518 $ 17.52 97 27 70
Awards outstanding at January 31, 2016: 12,840 $ 192 $ 90 $ 102 </t>
  </si>
  <si>
    <t>NOTE 12 - EARNINGS PER SHARE (Tables)</t>
  </si>
  <si>
    <t>Schedule of Earnings Per Share, Basic and Diluted [Table Text Block]</t>
  </si>
  <si>
    <t xml:space="preserve">The following table sets forth the computation of basic and diluted earnings per share:
Fifty-Two
Fifty-Two
Fifty-Two
Weeks Ended
Weeks Ended
Weeks Ended
January 31,
February 1,
February 2,
2016
2015
2014
Net income $ 16,185 $ 12,578 $ 7,929
Less: Dividends on unvested restricted shares 11 11 12
Net earnings allocated to unvested restricted stock 40 33 22
Earnings available for common shareholders $ 16,134 $ 12,534 $ 7,895
Weighted average shares outstanding for basic
earnings per share 10,779 10,736 10,722
Dilutive effect of unvested restricted stock awards 28 35 30
Weighted average shares outstanding for diluted
earnings per share 10,807 10,771 10,752
Basic earnings per share $ 1.50 $ 1.17 $ 0.74
Diluted earnings per share $ 1.49 $ 1.16 $ 0.74 </t>
  </si>
  <si>
    <t>NOTE 13 - INCOME TAXES (Tables)</t>
  </si>
  <si>
    <t>Schedule of Components of Income Tax Expense (Benefit) [Table Text Block]</t>
  </si>
  <si>
    <t xml:space="preserve">Our provision for income taxes was as follows for the periods indicated:
Fifty-Two
Fifty-Two
Fifty-Two
Weeks Ended
Weeks Ended
Weeks Ended
January 31,
February 1,
February 2,
2016
2015
2014
Current expense
Federal $
7,196 $ 6,024 $ 3,755
Foreign 41 40 41
State 771 635 403
Total current expense
8,008 6,699 4,199
Deferred taxes
Federal
244 97 214
State 22 24 126
Total deferred taxes
266 121 340
Income tax expense $ 8,274 $ 6,820 $ 4,539 </t>
  </si>
  <si>
    <t>Schedule of Effective Income Tax Rate Reconciliation [Table Text Block]</t>
  </si>
  <si>
    <t>The effective income tax rate differed from the federal statutory tax rate as follows for the periods indicated:
Fifty-Two
Fifty-Two
Fifty-Two
Weeks Ended
Weeks Ended
Weeks Ended
January 31,
February 1,
February 2,
2016
2015
2014
Income taxes at statutory rate 35.0 % 35.0 % 34.0 %
Increase (decrease) in tax rate resulting from:
State taxes, net of federal benefit 2.1 2.0 2.1
Domestic Production Deduction (0.6 ) - -
Officer's life insurance (1.1 ) (1.2 ) (1.8 )
Other, net (1.6 ) (0.6 ) 2.1
Effective income tax rate 33.8 % 35.2 % 36.4 %</t>
  </si>
  <si>
    <t>Schedule of Deferred Tax Assets and Liabilities [Table Text Block]</t>
  </si>
  <si>
    <t xml:space="preserve">The tax effects of temporary differences that give rise to significant portions of the deferred tax assets and liabilities for the period indicated were:
January 31,
February 1,
2016
2015
Assets
Deferred compensation $ 4,345 $ 4,120
Allowance for bad debts 380 492
State income taxes 43 8
Property, plant and equipment - 405
Intangible assets 703 524
Charitable contribution carryforward - 246
Inventories 158 -
Other 378 404
Total deferred tax assets 6,007 6,199
Valuation allowance - -
6,007 6,199
Liabilities
Employee benefits 256 362
Inventories - 143
Property, plant and equipment 321 -
Total deferred tax liabilities 577 505
Net deferred tax asset without AOCI 5,430 5,694
Deferred tax asset (liability) in AOCI (80 ) 198
Total net deferred tax asset $ 5,350 $ 5,892 </t>
  </si>
  <si>
    <t>Schedule of Unrecognized Tax Benefits Roll Forward [Table Text Block]</t>
  </si>
  <si>
    <t xml:space="preserve">A reconciliation of the beginning and ending amount of total unrecognized tax benefits for the fiscal years ended January 31, 2016 and February 1, 2015 are as follows:
January 31,
February 1,
2016
2015
Balance, beginning of year $ 482 $ 359
Increase related to prior year tax positions - 75
Decrease related to prior year tax positions (203 ) -
Increase related to current year tax positions - 48
Balance, end of year $ 279 $ 482 </t>
  </si>
  <si>
    <t>NOTE 14 - SEGMENT INFORMATION (Tables)</t>
  </si>
  <si>
    <t>Schedule of Segment Reporting Information, by Segment [Table Text Block]</t>
  </si>
  <si>
    <t xml:space="preserve">The following table presents segment information for the periods, and as of the dates, indicated:
Fifty-Two Weeks Ended
Fifty-Two Weeks Ended
Fifty-Two Weeks Ended
January 31, 2016
February 1, 2015
February 2, 2014
% Net
% Net
% Net
Net Sales
Sales
Sales
Sales
Casegoods $ 155,106 62.8 % $ 153,882 63.0 % $ 143,802 63.0 %
Upholstery 84,090 34.0 % 86,362 35.3 % 83,027 36.4 %
All other 8,033 3.3 % 5,025 2.1 % 1,487 0.7 %
Intercompany eliminations (230 ) (919 ) (23 )
Consolidated $ 246,999 100.0 % $ 244,350 100.0 % $ 228,293 100.0 %
Gross Profit
Casegoods $ 47,558 30.7 % $ 44,868 29.2 % $ 38,762 27.0 %
Upholstery 18,852 22.4 % 16,489 19.1 % 15,393 18.5 %
All other 2,252 28.0 % 1,465 29.2 % 588 39.5 %
Intercompany eliminations 26 (22 ) (18 )
Consolidated $ 68,688 27.8 % $ 62,800 25.7 % $ 54,725 24.0 %
Operating Income
Casegoods $ 18,509 11.9 % $ 17,286 11.2 % $ 12,150 8.4 %
Upholstery 6,020 7.2 % 2,871 3.3 % 1,913 2.3 %
All other (293 ) -3.6 % (1,087 ) -21.6 % (1,542 ) -103.7 %
Intercompany eliminations 26 (22 ) (18 )
Consolidated $ 24,262 9.8 % $ 19,048 7.8 % $ 12,503 5.5 %
Capital Expenditures
Casegoods $ 2,219 $ 2,124 $ 2,489
Upholstery 621 830 982
All other 7 40 -
Consolidated $ 2,847 $ 2,994 $ 3,471
Depreciation
&amp; Amortization
Casegoods $ 1,808 $ 1,591 $ 1,551
Upholstery 1,126 1,005 940
All other 12 3 -
Consolidated $ 2,946 $ 2,599 $ 2,491 </t>
  </si>
  <si>
    <t>Reconciliation of Assets from Segment to Consolidated [Table Text Block]</t>
  </si>
  <si>
    <t xml:space="preserve">The following table presents segment information for the periods, and as of the dates, indicated:
As of January 31,
As of February 1,
2016
%Total 2015
%Total
Total Assets
Assets
Assets
Casegoods $ 146,794 80.8 % $ 135,403 79.3 %
Upholstery 34,010 18.7 % 33,788 19.8 %
All other 863 0.5 % 1,605 0.9 %
Intercompany eliminations (14 ) (41 )
Consolidated $ 181,653 100.0 % $ 170,755 100.0 % </t>
  </si>
  <si>
    <t>NOTE 17 - CONSOLIDATED QUARTERLY DATA (Unaudited) (Tables)</t>
  </si>
  <si>
    <t>Schedule of Quarterly Financial Information [Table Text Block]</t>
  </si>
  <si>
    <t xml:space="preserve">Fiscal Quarter
First
Second
Third
Fourth
2016
Net sales $ 60,956 $ 60,140 $ 65,338 $ 60,565
Cost of sales 44,581 44,047 47,173 42,510
Gross profit 16,375 16,093 18,165 18,055
Selling and administrative expenses 11,133 10,234 11,525 11,534
Net income 3,472 3,938 4,630 4,145
Basic earnings per share $ 0.32 $ 0.36 $ 0.43 $ 0.38
Diluted earnings per share $ 0.32 $ 0.36 $ 0.43 $ 0.38
2015
Net sales $ 61,396 $ 54,883 $ 63,168 $ 64,903
Cost of sales 45,786 41,226 47,137 47,401
Gross profit 15,610 13,657 16,031 17,502
Selling and administrative expenses 11,367 10,243 11,148 10,994
Net income 2,804 2,272 3,204 4,298
Basic earnings per share $ 0.26 $ 0.21 $ 0.30 $ 0.40
Diluted earnings per share $ 0.26 $ 0.21 $ 0.30 $ 0.40 </t>
  </si>
  <si>
    <t>NOTE 18 - SUBSEQUENT EVENTS (Tables)</t>
  </si>
  <si>
    <t>Schedule of Business Acquisitions, by Acquisition [Table Text Block]</t>
  </si>
  <si>
    <t xml:space="preserve">The consideration and components of Hooker Furniture’s initial fair value allocation of the purchase price paid at closing and in the subsequent Net Working Capital Adjustment consisted of the following:
Fair value estimates of assets acquired and liabilities assumed
Purchase price consideration
Cash paid for assets acquired $ 85,000
Value of shares issued for assets acquired 15,000
Value of shares issued for excess net working capital 5,267
Cash paid for net working capital adjustment 995
Total purchase price $ 106,262
Accounts receivable $ 45,360
Inventory 37,607
Prepaid expenses and other current assets 2,045
Property and equipment 5,814
Intangible assets 28,800
Goodwill 21,023
Accounts payable and accrued expenses (18,948 )
Accrued expenses (6,783 )
Pension plan and deferred compensation liabilities (8,656 )
Total purchase price $ 106,262 </t>
  </si>
  <si>
    <t>NOTE 1 - SUMMARY OF SIGNIFICANT ACCOUNTING POLICIES (Details) $ in Thousands</t>
  </si>
  <si>
    <t>Jan. 31, 2016USD ($)</t>
  </si>
  <si>
    <t>Feb. 01, 2015USD ($)</t>
  </si>
  <si>
    <t>Feb. 02, 2014USD ($)</t>
  </si>
  <si>
    <t>Number of Operating Segments</t>
  </si>
  <si>
    <t>Number of Life Insurance Policies</t>
  </si>
  <si>
    <t>Cash Surrender Value of Life Insurance</t>
  </si>
  <si>
    <t>Life Settlement Contracts, Fair Value Method, Face Value</t>
  </si>
  <si>
    <t>Advertising Expense</t>
  </si>
  <si>
    <t>Reclassification of Current Asset to Non-Current Asset</t>
  </si>
  <si>
    <t>NOTE 3 - ALLOWANCE FOR DOUBTFUL ACCOUNTS  (Details) - Allowance for Doubtful Accounts - USD ($) $ in Thousands</t>
  </si>
  <si>
    <t>Allowance for Doubtful Accounts [Abstract]</t>
  </si>
  <si>
    <t>Balance at beginning of year</t>
  </si>
  <si>
    <t>Non-cash charges to cost and expenses</t>
  </si>
  <si>
    <t>Less uncollectible receivables written off, net of recoveries</t>
  </si>
  <si>
    <t>Balance at end of year</t>
  </si>
  <si>
    <t>NOTE 4 - ACCOUNTS RECEIVABLE (Details) - USD ($)</t>
  </si>
  <si>
    <t>Accounts receivable factor recourse</t>
  </si>
  <si>
    <t>NOTE 4 - ACCOUNTS RECEIVABLE  (Details) - Accounts Receivable - USD ($) $ in Thousands</t>
  </si>
  <si>
    <t>Feb. 03, 2013</t>
  </si>
  <si>
    <t>Accounts Receivable [Abstract]</t>
  </si>
  <si>
    <t>Receivable from factor</t>
  </si>
  <si>
    <t>Allowance for doubtful accounts</t>
  </si>
  <si>
    <t>Accounts receivable</t>
  </si>
  <si>
    <t>NOTE 5 - INVENTORIES (Details) - USD ($)</t>
  </si>
  <si>
    <t>NOTE 5 - INVENTORIES (Details) [Line Items]</t>
  </si>
  <si>
    <t>Net income FIFO inventory method</t>
  </si>
  <si>
    <t>Inventory, LIFO Reserve, Period Charge</t>
  </si>
  <si>
    <t>Inventory, LIFO Reserve</t>
  </si>
  <si>
    <t>Inventory, Finished Goods, Gross</t>
  </si>
  <si>
    <t>China and Vietnam [Member]</t>
  </si>
  <si>
    <t>Other Inventory, Inventory at off Site Premises, Gross</t>
  </si>
  <si>
    <t>Assets, Percentage of Total Assets</t>
  </si>
  <si>
    <t>6.00%</t>
  </si>
  <si>
    <t>China [Member]</t>
  </si>
  <si>
    <t>Finished Furniture, Consigned Inventories [Member]</t>
  </si>
  <si>
    <t>NOTE 5 - INVENTORIES  (Details) - Schedule of Inventory, Current - USD ($) $ in Thousands</t>
  </si>
  <si>
    <t>Schedule of Inventory, Current [Abstract]</t>
  </si>
  <si>
    <t>Finished furniture</t>
  </si>
  <si>
    <t>Furniture in process</t>
  </si>
  <si>
    <t>Materials and supplies</t>
  </si>
  <si>
    <t>Inventories at FIFO</t>
  </si>
  <si>
    <t>Reduction to LIFO basis</t>
  </si>
  <si>
    <t>NOTE 6 - PROPERTY, PLANT AND EQUIPMENT (Details) - USD ($) $ in Thousands</t>
  </si>
  <si>
    <t>NOTE 6 - PROPERTY, PLANT AND EQUIPMENT (Details) [Line Items]</t>
  </si>
  <si>
    <t>Construction in Progress, Gross</t>
  </si>
  <si>
    <t>Enterprise Resource Planning (ERP) [Member]</t>
  </si>
  <si>
    <t>Various Other Projects to Enhance Facilities and Operations [Member]</t>
  </si>
  <si>
    <t>Capitalized Computer Software [Member]</t>
  </si>
  <si>
    <t>Property, Plant and Equipment, Useful Life</t>
  </si>
  <si>
    <t>10 years</t>
  </si>
  <si>
    <t>NOTE 6 - PROPERTY, PLANT AND EQUIPMENT  (Details) - Property, Plant and Equipment - USD ($) $ in Thousands</t>
  </si>
  <si>
    <t>Property, Plant and Equipment [Line Items]</t>
  </si>
  <si>
    <t>Property, Plant and Equipment, Gross</t>
  </si>
  <si>
    <t>Less accumulated depreciation</t>
  </si>
  <si>
    <t>Total depreciable property, net</t>
  </si>
  <si>
    <t>Land</t>
  </si>
  <si>
    <t>Construction-in-progress</t>
  </si>
  <si>
    <t>Building and Building Improvements [Member]</t>
  </si>
  <si>
    <t>Computer Software and Hardware [Member]</t>
  </si>
  <si>
    <t>Machinery and Equipment [Member]</t>
  </si>
  <si>
    <t>Property, Plant and Equipment, Depreciable Lives</t>
  </si>
  <si>
    <t>Leasehold Improvements [Member]</t>
  </si>
  <si>
    <t>Term of lease</t>
  </si>
  <si>
    <t>Furniture and Fixtures [Member]</t>
  </si>
  <si>
    <t>Property, Plant and Equipment, Other Types [Member]</t>
  </si>
  <si>
    <t>Minimum [Member] | Building and Building Improvements [Member]</t>
  </si>
  <si>
    <t>Minimum [Member] | Computer Software and Hardware [Member]</t>
  </si>
  <si>
    <t>Minimum [Member] | Furniture and Fixtures [Member]</t>
  </si>
  <si>
    <t>Maximum [Member] | Building and Building Improvements [Member]</t>
  </si>
  <si>
    <t>Maximum [Member] | Computer Software and Hardware [Member]</t>
  </si>
  <si>
    <t>Maximum [Member] | Furniture and Fixtures [Member]</t>
  </si>
  <si>
    <t>NOTE 6 - PROPERTY, PLANT AND EQUIPMENT  (Details) - Capitalized Software - USD ($) $ in Thousands</t>
  </si>
  <si>
    <t>Capitalized Software [Abstract]</t>
  </si>
  <si>
    <t>Balance beginning of year</t>
  </si>
  <si>
    <t>Purchases</t>
  </si>
  <si>
    <t>Amortization expense</t>
  </si>
  <si>
    <t>Disposals</t>
  </si>
  <si>
    <t>Balance end of year</t>
  </si>
  <si>
    <t>NOTE 7 - INTANGIBLE ASSETS (Details) - Upholstery [Member]</t>
  </si>
  <si>
    <t>Bradington-Young [Member]</t>
  </si>
  <si>
    <t>NOTE 7 - INTANGIBLE ASSETS (Details) [Line Items]</t>
  </si>
  <si>
    <t>Indefinite Intangible Assets, Excess of Carrying Value</t>
  </si>
  <si>
    <t>Sam Moore [Member]</t>
  </si>
  <si>
    <t>NOTE 7 - INTANGIBLE ASSETS  (Details) - Schedule of Intangible Assets - USD ($) $ in Thousands</t>
  </si>
  <si>
    <t>Non-amortizable Intangible Assets</t>
  </si>
  <si>
    <t>Total Non-amortizable Intangible Assets</t>
  </si>
  <si>
    <t>Casegoods [Member]</t>
  </si>
  <si>
    <t>URL- Homeware.com</t>
  </si>
  <si>
    <t>Bradington-Young [Member] | Upholstery [Member]</t>
  </si>
  <si>
    <t>Trademarks and trade names</t>
  </si>
  <si>
    <t>Sam Moore [Member] | Upholstery [Member]</t>
  </si>
  <si>
    <t>NOTE 8 - FAIR VALUE MEASUREMENTS (Details) - USD ($) $ in Thousands</t>
  </si>
  <si>
    <t>Notes Receivable, Fair Value Disclosure</t>
  </si>
  <si>
    <t>NOTE 8 - FAIR VALUE MEASUREMENTS  (Details) - Schedule of Fair Value, Assets and Liabilities Measured on Recurring Basis - USD ($) $ in Thousands</t>
  </si>
  <si>
    <t>Assets measured at fair value</t>
  </si>
  <si>
    <t>Company-owned life insurance</t>
  </si>
  <si>
    <t>Mortgage note receivable</t>
  </si>
  <si>
    <t>Fair Value, Inputs, Level 1 [Member]</t>
  </si>
  <si>
    <t>Fair Value, Inputs, Level 2 [Member]</t>
  </si>
  <si>
    <t>Fair Value, Inputs, Level 3 [Member]</t>
  </si>
  <si>
    <t>NOTE 9 - LONG-TERM DEBT (Details) $ in Millions</t>
  </si>
  <si>
    <t>NOTE 9 - LONG-TERM DEBT (Details) [Line Items]</t>
  </si>
  <si>
    <t>Line of Credit Facility, Expiration Date</t>
  </si>
  <si>
    <t>Jul. 31,
		2018</t>
  </si>
  <si>
    <t>Line of Credit Facility, Maximum Borrowing Capacity</t>
  </si>
  <si>
    <t>Line of Credit Facility, Capacity Available for Trade Purchases</t>
  </si>
  <si>
    <t>Line of Credit Facility, Interest Rate Description</t>
  </si>
  <si>
    <t>&amp;sect;                                   A floating interest rate, adjusted monthly, based on USD LIBOR, plus an applicable margin based on the ratio of our funded debt to our EBITDA (each as defined in the agreement);</t>
  </si>
  <si>
    <t>Line of Credit Facility, Commitment Fee Description</t>
  </si>
  <si>
    <t>&amp;sect;                                   A quarterly unused commitment fee of 0.20%; and</t>
  </si>
  <si>
    <t>Line of Credit Facility, Covenant Terms</t>
  </si>
  <si>
    <t>&amp;sect;                                   Maintain a tangible net worth of at least $95.0 million;&amp;sect;                                   Limit capital expenditures to no more than $15.0 million during any fiscal year; and&amp;sect;                                   Maintain a ratio of funded debt to EBITDA not exceeding 2.0:1.0.</t>
  </si>
  <si>
    <t>Line of Credit Facility, Current Borrowing Capacity</t>
  </si>
  <si>
    <t>Standby Letters of Credit [Member]</t>
  </si>
  <si>
    <t>Letters of Credit Outstanding, Amount</t>
  </si>
  <si>
    <t>NOTE 10 - EMPLOYEE BENEFIT PLANS (Details) - USD ($)</t>
  </si>
  <si>
    <t>NOTE 10 - EMPLOYEE BENEFIT PLANS (Details) [Line Items]</t>
  </si>
  <si>
    <t>Deferred Compensation Liability, Classified, Noncurrent</t>
  </si>
  <si>
    <t>Defined Benefit Plan, Assumptions Used Calculating Benefit Obligation, Discount Rate</t>
  </si>
  <si>
    <t>4.25%</t>
  </si>
  <si>
    <t>3.50%</t>
  </si>
  <si>
    <t>Other Postretirement Benefit Plan [Member]</t>
  </si>
  <si>
    <t>Defined Contribution Plan, Employer Discretionary Contribution Amount</t>
  </si>
  <si>
    <t>Supplemental Employee Retirement Plan [Member]</t>
  </si>
  <si>
    <t>Defined Benefit Plan, Other Information</t>
  </si>
  <si>
    <t>The benefit is payable for a 15-year period following the participant&amp;#x2019;s termination of employment due to retirement, disability or death.</t>
  </si>
  <si>
    <t>Defined Benefit Plan, Assumptions Used Calculating Benefit Obligation, Discount Rate Support, Methodology and Source Data</t>
  </si>
  <si>
    <t>The discount rate utilized in each period was the Annualized Moody&amp;#x2019;s Composite Bond Rate rounded to the nearest 0.25%.</t>
  </si>
  <si>
    <t>Defined Benefit Plan, Assumptions Used Calculating Net Periodic Benefit Cost, Discount Rate Support, Methodology and Source Data</t>
  </si>
  <si>
    <t>Increasing the SRIP discount rate by 1% would decrease the projected benefit obligation at January 31, 2016 by approximately $610,000. Similarly, decreasing the discount rate by 1% would increase the projected benefit obligation at January 31, 2016 by $688,000.</t>
  </si>
  <si>
    <t>Effect on Accumulated Other Comprehensive Income (Loss) Due to Change in Measurement Date, Net of Tax</t>
  </si>
  <si>
    <t>Effect on Accumulated Other Comprehensive Income (Loss) Due to Change in Measurement Date, Tax</t>
  </si>
  <si>
    <t>Defined Benefit Plan, Future Amortization of Prior Service Cost (Credit)</t>
  </si>
  <si>
    <t>Defined Benefit Plan, Future Amortization of Gain (Loss)</t>
  </si>
  <si>
    <t>Life Insurance, Corporate or Bank Owned, Additional Information</t>
  </si>
  <si>
    <t>The life insurance program provides death benefit protection for these executives during employment up to age 65.  Coverage under the program declines when a participating executive attains age 60 and automatically terminates when the executive attains age 65 or terminates employment with us for any reason, other than death, whichever occurs first.</t>
  </si>
  <si>
    <t>NOTE 10 - EMPLOYEE BENEFIT PLANS  (Details) - Schedule of Defined Benefit Plans Disclosures - USD ($) $ in Thousands</t>
  </si>
  <si>
    <t>Change in benefit obligation:</t>
  </si>
  <si>
    <t>Beginning projected benefit obligation</t>
  </si>
  <si>
    <t>Service cost</t>
  </si>
  <si>
    <t>Interest cost</t>
  </si>
  <si>
    <t>Benefits paid</t>
  </si>
  <si>
    <t>Actuarial (gain) loss</t>
  </si>
  <si>
    <t>Ending projected benefit obligation (funded status)</t>
  </si>
  <si>
    <t>Accumulated benefit obligation</t>
  </si>
  <si>
    <t>Discount rate used to value the ending benefit obligations:</t>
  </si>
  <si>
    <t>Amount recognized in the consolidated balance sheets:</t>
  </si>
  <si>
    <t>Current liabilities (Accrued salaries, wages and benefits line)</t>
  </si>
  <si>
    <t>Non-current liabilities (Deferred compensation line*)</t>
  </si>
  <si>
    <t>[1]</t>
  </si>
  <si>
    <t>Total Deferred Compensation in the Long-Term Liabilities section of our Consolidated Balance Sheets is $8.4 million at January 31, 2016 and $8.3 million at February 1, 2015. These totals include the SRIP amounts shown in the table above, as well as additional long-term compensation-related items unrelated to our SRIP.</t>
  </si>
  <si>
    <t>NOTE 10 - EMPLOYEE BENEFIT PLANS  (Details) - Schedule of Net Benefit Costs - USD ($) $ in Thousands</t>
  </si>
  <si>
    <t>Net periodic benefit cost</t>
  </si>
  <si>
    <t>Net loss (gain)</t>
  </si>
  <si>
    <t>Other changes recognized in accumulated other comprehensive income</t>
  </si>
  <si>
    <t>Net (gain) loss arising during period</t>
  </si>
  <si>
    <t>(Loss) gain</t>
  </si>
  <si>
    <t>Total recognized in other comprehensive (income) loss</t>
  </si>
  <si>
    <t>Total recognized in net periodic benefit cost and accumulated other comprehensive income</t>
  </si>
  <si>
    <t>Assumptions used to determine net periodic benefit cost:</t>
  </si>
  <si>
    <t>Discount rate (Moody's Composite Bond Rate)</t>
  </si>
  <si>
    <t>4.50%</t>
  </si>
  <si>
    <t>4.00%</t>
  </si>
  <si>
    <t>Increase in future compensation levels</t>
  </si>
  <si>
    <t>NOTE 10 - EMPLOYEE BENEFIT PLANS  (Details) - Schedule of Expected Benefit Payments $ in Thousands</t>
  </si>
  <si>
    <t>Estimated Future Benefit Payments:</t>
  </si>
  <si>
    <t>Fiscal 2022 through Fiscal 2026</t>
  </si>
  <si>
    <t>NOTE 10 - EMPLOYEE BENEFIT PLANS  (Details) - Schedule of Other Employee Related Liabilities - Performance Grant Awards [Member] - USD ($) $ in Thousands</t>
  </si>
  <si>
    <t>Performance grants</t>
  </si>
  <si>
    <t>Fiscal year grant</t>
  </si>
  <si>
    <t>Fiscal Year Grant, 2013 [Member]</t>
  </si>
  <si>
    <t>Fiscal Year Grant, 2014 [Member]</t>
  </si>
  <si>
    <t>Fiscal Year Grant 2015 [Member]</t>
  </si>
  <si>
    <t>Fiscal Year Grant, 2016 [Member]</t>
  </si>
  <si>
    <t>NOTE 11 - SHARE-BASED COMPENSATION (Details) - USD ($) $ / shares in Units, shares in Thousands</t>
  </si>
  <si>
    <t>NOTE 11 - SHARE-BASED COMPENSATION (Details) [Line Items]</t>
  </si>
  <si>
    <t>Employee Service Share-based Compensation, Nonvested Awards, Compensation Not yet Recognized, Share-based Awards Other than Options (in Dollars)</t>
  </si>
  <si>
    <t>Stock Incentive Plan [Member]</t>
  </si>
  <si>
    <t>Share-based Compensation Arrangement by Share-based Payment Award, Number of Shares Authorized (in Shares)</t>
  </si>
  <si>
    <t>Share-based Compensation Arrangement by Share-based Payment Award, Equity Instruments, Other Than Options, Grant Date Fair Value (in Dollars)</t>
  </si>
  <si>
    <t>Share-based Compensation Expense Recognized for Shares Outstanding (in Dollars)</t>
  </si>
  <si>
    <t>Restricted Stock [Member] | Shares Issued on July 21, 2015 [Member]</t>
  </si>
  <si>
    <t>Share-based Compensation Arrangement by Share-based Payment Award, Equity Instruments Other than Options, Grants in Period, Weighted Average Grant Date Fair Value</t>
  </si>
  <si>
    <t>Restricted Stock [Member] | Shares Issued on June 9, 2015 [Member]</t>
  </si>
  <si>
    <t>Restricted Stock [Member] | Shares Issued on April 6, 2015 [Member]</t>
  </si>
  <si>
    <t>Restricted Stock [Member] | Shares Issued on June 10, 2014 [Member]</t>
  </si>
  <si>
    <t>Restricted Stock [Member] | Shares Issued on June 4, 2014 [Member]</t>
  </si>
  <si>
    <t>Restricted Stock [Member] | Shares Issued on June 7, 2013 [Member]</t>
  </si>
  <si>
    <t>Restricted Stock [Member] | Shares Issued on June 5, 2012 [Member]</t>
  </si>
  <si>
    <t>Restricted Stock [Member] | Previous Awards Vested [Member]</t>
  </si>
  <si>
    <t>Restricted Stock [Member] | Director [Member]</t>
  </si>
  <si>
    <t>Share-based Compensation Arrangement by Share-based Payment Award, Award Requisite Service Period</t>
  </si>
  <si>
    <t>12 months</t>
  </si>
  <si>
    <t>36 months</t>
  </si>
  <si>
    <t>Restricted Stock [Member] | Senior Executives [Member]</t>
  </si>
  <si>
    <t>Share-based Compensation Arrangement by Share-based Payment Award, Terms of Award</t>
  </si>
  <si>
    <t>receive one share of the Company&amp;#x2019;s common stock if he remains continuously employed with the Company through the end of a three-year service period</t>
  </si>
  <si>
    <t>NOTE 11 - SHARE-BASED COMPENSATION  (Details) - Schedule of Share-based Compensation, Restricted Stock Activity - USD ($) $ / shares in Units, shares in Thousands</t>
  </si>
  <si>
    <t>NOTE 11 - SHARE-BASED COMPENSATION (Details) - Schedule of Share-based Compensation, Restricted Stock Activity [Line Items]</t>
  </si>
  <si>
    <t>Whole Number of Shares, Restricted Shares Forfeited (in Shares)</t>
  </si>
  <si>
    <t>Grant-Date Fair Value Per Share, Restricted Shares Forfeited (in Dollars per share)</t>
  </si>
  <si>
    <t>Aggregate Grant-Date Fair Value, Restricted Shares Forfeited</t>
  </si>
  <si>
    <t>Compensation Expense Recognized, Restricted Shares Forfeited</t>
  </si>
  <si>
    <t>Grant-Date Fair Value Unrecognized At February 1, 2015, Restricted Shares Forfeited</t>
  </si>
  <si>
    <t>Whole Number of Shares, Restricted Shares (in Shares)</t>
  </si>
  <si>
    <t>Grant-Date Fair Value Per Share, Restricted Shares</t>
  </si>
  <si>
    <t>Compensation Expense Recognized, Restricted Shares</t>
  </si>
  <si>
    <t>Grant-Date Fair Value Unrecognized At February 1, 2015, Restricted Shares</t>
  </si>
  <si>
    <t>Previous Awards (vested)</t>
  </si>
  <si>
    <t>Whole Number of Shares, Restricted Shares Issued (in Shares)</t>
  </si>
  <si>
    <t>Grant-Date Fair Value Per Share, Restricted Shares Issued (in Dollars per share)</t>
  </si>
  <si>
    <t>Aggregate Grant-Date Fair Value, Restricted Shares Issued</t>
  </si>
  <si>
    <t>Compensation Expense Recognized, Restricted Shares Issued</t>
  </si>
  <si>
    <t>Grant-Date Fair Value Unrecognized At February 1, 2015, Restricted Shares Issued</t>
  </si>
  <si>
    <t>NOTE 11 - SHARE-BASED COMPENSATION  (Details) - Schedule of Share-based Compensation, Restricted Stock Units Activity - USD ($) $ / shares in Units, shares in Thousands, $ in Thousands</t>
  </si>
  <si>
    <t>NOTE 11 - SHARE-BASED COMPENSATION (Details) - Schedule of Share-based Compensation, Restricted Stock Units Activity [Line Items]</t>
  </si>
  <si>
    <t>Whole Number of Shares (in Shares)</t>
  </si>
  <si>
    <t>Compensation Expense Recognized</t>
  </si>
  <si>
    <t>Grant-Date Fair VAlue Unrecognized At February 1, 2015</t>
  </si>
  <si>
    <t>Aggregate Grant-Date Fair Value</t>
  </si>
  <si>
    <t>Restricted Stock Units (RSUs) [Member] | Previous Awards Vested [Member]</t>
  </si>
  <si>
    <t>Restricted Stock Units (RSUs) [Member] | Restricted Stock Units Awarded April 15, 2014 [Member]</t>
  </si>
  <si>
    <t>Grant-Date Fair Value Per Unit (in Dollars per share)</t>
  </si>
  <si>
    <t>Restricted Stock Units (RSUs) [Member] | Restricted Stock Units Awarded January 15, 2013 [Member]</t>
  </si>
  <si>
    <t>NOTE 12 - EARNINGS PER SHARE (Details)</t>
  </si>
  <si>
    <t>Feb. 01, 2016shares</t>
  </si>
  <si>
    <t>Home Meridian International [Member] | Subsequent Event [Member]</t>
  </si>
  <si>
    <t>NOTE 12 - EARNINGS PER SHARE (Details) [Line Items]</t>
  </si>
  <si>
    <t>Business Acquisition, Equity Interest Issued or Issuable, Number of Shares</t>
  </si>
  <si>
    <t>NOTE 12 - EARNINGS PER SHARE  (Details) - Schedule of Restricted Stock and Restricted Stock Units - shares shares in Thousands</t>
  </si>
  <si>
    <t>NOTE 12 - EARNINGS PER SHARE (Details) - Schedule of Restricted Stock and Restricted Stock Units [Line Items]</t>
  </si>
  <si>
    <t>Number of Shares Outstanding</t>
  </si>
  <si>
    <t>NOTE 12 - EARNINGS PER SHARE  (Details) - Schedule of Earnings Per Share, Basic and Diluted - USD ($) $ / shares in Units, shares in Thousands, $ in Thousands</t>
  </si>
  <si>
    <t>3 Months Ended</t>
  </si>
  <si>
    <t>Nov. 01, 2015</t>
  </si>
  <si>
    <t>May. 03, 2015</t>
  </si>
  <si>
    <t>Nov. 02, 2014</t>
  </si>
  <si>
    <t>Aug. 03, 2014</t>
  </si>
  <si>
    <t>May. 04, 2014</t>
  </si>
  <si>
    <t>Schedule of Earnings Per Share, Basic and Diluted [Abstract]</t>
  </si>
  <si>
    <t>Less: Dividends on unvested restricted shares</t>
  </si>
  <si>
    <t>Net earnings allocated to unvested restricted stock</t>
  </si>
  <si>
    <t>Earnings available for common shareholders</t>
  </si>
  <si>
    <t>Weighted average shares outstanding for basic earnings per share (in Shares)</t>
  </si>
  <si>
    <t>Dilutive effect of unvested restricted stock awards (in Shares)</t>
  </si>
  <si>
    <t>Weighted average shares outstanding for diluted earnings per share (in Shares)</t>
  </si>
  <si>
    <t>Basic earnings per share (in Dollars per share)</t>
  </si>
  <si>
    <t>Diluted earnings per share (in Dollars per share)</t>
  </si>
  <si>
    <t>NOTE 13 - INCOME TAXES (Details) - USD ($)</t>
  </si>
  <si>
    <t>NOTE 13 - INCOME TAXES (Details) [Line Items]</t>
  </si>
  <si>
    <t>Other Income Tax Expense (Benefit), Continuing Operations</t>
  </si>
  <si>
    <t>Income Tax Expense (Benefit)</t>
  </si>
  <si>
    <t>Other Comprehensive Income (Loss), Reclassification Adjustment from AOCI, Pension and Other Postretirement Benefit Plans, for Net Gain (Loss), Tax</t>
  </si>
  <si>
    <t>Deferred Tax Asset, Net of AOCI</t>
  </si>
  <si>
    <t>Unrecognized Tax Benefits</t>
  </si>
  <si>
    <t>Liability for Uncertain Tax Positions, Current</t>
  </si>
  <si>
    <t>Unrecognized Tax Benefits that Would Impact Effective Tax Rate</t>
  </si>
  <si>
    <t>Significant Change in Unrecognized Tax Benefits is Reasonably Possible, Amount of Unrecorded Benefit</t>
  </si>
  <si>
    <t>Unrecognized Tax Benefits, Income Tax Penalties and Interest Expense</t>
  </si>
  <si>
    <t>State and Local Jurisdiction [Member]</t>
  </si>
  <si>
    <t>Investment in Captive Insurance Arrangement [Member]</t>
  </si>
  <si>
    <t>NOTE 13 - INCOME TAXES  (Details) - Schedule of Components of Income Tax Expense (Benefit) - USD ($) $ in Thousands</t>
  </si>
  <si>
    <t>Current expense</t>
  </si>
  <si>
    <t>Federal</t>
  </si>
  <si>
    <t>Foreign</t>
  </si>
  <si>
    <t>State</t>
  </si>
  <si>
    <t>Total current expense</t>
  </si>
  <si>
    <t>Total deferred taxes</t>
  </si>
  <si>
    <t>Income tax expense</t>
  </si>
  <si>
    <t>NOTE 13 - INCOME TAXES  (Details) - Schedule of Effective Income Tax Rate Reconciliation</t>
  </si>
  <si>
    <t>Schedule of Effective Income Tax Rate Reconciliation [Abstract]</t>
  </si>
  <si>
    <t>Income taxes at statutory rate</t>
  </si>
  <si>
    <t>35.00%</t>
  </si>
  <si>
    <t>34.00%</t>
  </si>
  <si>
    <t>Increase (decrease) in tax rate resulting from:</t>
  </si>
  <si>
    <t>State taxes, net of federal benefit</t>
  </si>
  <si>
    <t>2.10%</t>
  </si>
  <si>
    <t>2.00%</t>
  </si>
  <si>
    <t>Domestic Production Deduction</t>
  </si>
  <si>
    <t>(0.60%)</t>
  </si>
  <si>
    <t>0.00%</t>
  </si>
  <si>
    <t>Officer's life insurance</t>
  </si>
  <si>
    <t>(1.10%)</t>
  </si>
  <si>
    <t>(1.20%)</t>
  </si>
  <si>
    <t>(1.80%)</t>
  </si>
  <si>
    <t>Other, net</t>
  </si>
  <si>
    <t>(1.60%)</t>
  </si>
  <si>
    <t>Effective income tax rate</t>
  </si>
  <si>
    <t>33.80%</t>
  </si>
  <si>
    <t>35.20%</t>
  </si>
  <si>
    <t>36.40%</t>
  </si>
  <si>
    <t>NOTE 13 - INCOME TAXES  (Details) - Schedule of Deferred Tax Assets and Liabilities - USD ($) $ in Thousands</t>
  </si>
  <si>
    <t>Assets</t>
  </si>
  <si>
    <t>Allowance for bad debts</t>
  </si>
  <si>
    <t>State income taxes</t>
  </si>
  <si>
    <t>Property, plant and equipment</t>
  </si>
  <si>
    <t>Charitable contribution carryforward</t>
  </si>
  <si>
    <t>Other</t>
  </si>
  <si>
    <t>Total deferred tax assets</t>
  </si>
  <si>
    <t>Valuation allowance</t>
  </si>
  <si>
    <t>Liabilities</t>
  </si>
  <si>
    <t>Employee benefits</t>
  </si>
  <si>
    <t>Total deferred tax liabilities</t>
  </si>
  <si>
    <t>Net deferred tax asset without AOCI</t>
  </si>
  <si>
    <t>Deferred tax asset (liability) in AOCI</t>
  </si>
  <si>
    <t>Total net deferred tax asset</t>
  </si>
  <si>
    <t>NOTE 13 - INCOME TAXES  (Details) - Schedule of Unrecognized Tax Benefits Roll Forward - USD ($) $ in Thousands</t>
  </si>
  <si>
    <t>Schedule of Unrecognized Tax Benefits Roll Forward [Abstract]</t>
  </si>
  <si>
    <t>Balance, beginning of year</t>
  </si>
  <si>
    <t>Increase related to prior year tax positions</t>
  </si>
  <si>
    <t>Decrease related to prior year tax positions</t>
  </si>
  <si>
    <t>Increase related to current year tax positions</t>
  </si>
  <si>
    <t>Balance, end of year</t>
  </si>
  <si>
    <t>NOTE 14 - SEGMENT INFORMATION (Details)</t>
  </si>
  <si>
    <t>Consolidated Net Sales, Percent of International Customers</t>
  </si>
  <si>
    <t>5.00%</t>
  </si>
  <si>
    <t>NOTE 14 - SEGMENT INFORMATION  (Details) - Segment Reporting Information - USD ($) $ in Thousands</t>
  </si>
  <si>
    <t>Segment Reporting Information [Line Items]</t>
  </si>
  <si>
    <t>Net Sales</t>
  </si>
  <si>
    <t>% of Net Sales</t>
  </si>
  <si>
    <t>100.00%</t>
  </si>
  <si>
    <t>Gross Profit</t>
  </si>
  <si>
    <t>% of Net Sales, Gross Profit</t>
  </si>
  <si>
    <t>27.80%</t>
  </si>
  <si>
    <t>25.70%</t>
  </si>
  <si>
    <t>24.00%</t>
  </si>
  <si>
    <t>Operating Income</t>
  </si>
  <si>
    <t>% of Net Sales, Operating Income</t>
  </si>
  <si>
    <t>9.80%</t>
  </si>
  <si>
    <t>7.80%</t>
  </si>
  <si>
    <t>5.50%</t>
  </si>
  <si>
    <t>Capital Expenditures</t>
  </si>
  <si>
    <t>Depreciation &amp; Amortization</t>
  </si>
  <si>
    <t>Intersegment Eliminations [Member]</t>
  </si>
  <si>
    <t>62.80%</t>
  </si>
  <si>
    <t>63.00%</t>
  </si>
  <si>
    <t>30.70%</t>
  </si>
  <si>
    <t>29.20%</t>
  </si>
  <si>
    <t>27.00%</t>
  </si>
  <si>
    <t>11.90%</t>
  </si>
  <si>
    <t>11.20%</t>
  </si>
  <si>
    <t>8.40%</t>
  </si>
  <si>
    <t>Upholstery [Member]</t>
  </si>
  <si>
    <t>35.30%</t>
  </si>
  <si>
    <t>22.40%</t>
  </si>
  <si>
    <t>19.10%</t>
  </si>
  <si>
    <t>18.50%</t>
  </si>
  <si>
    <t>7.20%</t>
  </si>
  <si>
    <t>3.30%</t>
  </si>
  <si>
    <t>2.30%</t>
  </si>
  <si>
    <t>Other Segments [Member]</t>
  </si>
  <si>
    <t>0.70%</t>
  </si>
  <si>
    <t>28.00%</t>
  </si>
  <si>
    <t>39.50%</t>
  </si>
  <si>
    <t>(3.60%)</t>
  </si>
  <si>
    <t>(21.60%)</t>
  </si>
  <si>
    <t>(103.70%)</t>
  </si>
  <si>
    <t>NOTE 14 - SEGMENT INFORMATION  (Details) - Assets from Segments to Consolidated - USD ($) $ in Thousands</t>
  </si>
  <si>
    <t>Segment Reporting, Asset Reconciling Item [Line Items]</t>
  </si>
  <si>
    <t>Total Assets</t>
  </si>
  <si>
    <t>% Total Assets</t>
  </si>
  <si>
    <t>80.80%</t>
  </si>
  <si>
    <t>79.30%</t>
  </si>
  <si>
    <t>18.70%</t>
  </si>
  <si>
    <t>19.80%</t>
  </si>
  <si>
    <t>0.50%</t>
  </si>
  <si>
    <t>0.90%</t>
  </si>
  <si>
    <t>NOTE 15 - COMMITMENTS, CONTINGENCIES AND OFF BALANCE SHEET ARRANGEMENTS (Details) - USD ($)</t>
  </si>
  <si>
    <t>1 Months Ended</t>
  </si>
  <si>
    <t>Dec. 31, 2015</t>
  </si>
  <si>
    <t>Feb. 28, 2015</t>
  </si>
  <si>
    <t>NOTE 15 - COMMITMENTS, CONTINGENCIES AND OFF BALANCE SHEET ARRANGEMENTS (Details) [Line Items]</t>
  </si>
  <si>
    <t>Operating Leases, Future Minimum Payments, Due in Three Years</t>
  </si>
  <si>
    <t>Antidumping Duties, Civil Penalty [Member]</t>
  </si>
  <si>
    <t>Loss Contingency, Damages Sought, Value</t>
  </si>
  <si>
    <t>Antidumping Duties [Member]</t>
  </si>
  <si>
    <t>Loss Contingency Accrual</t>
  </si>
  <si>
    <t>Building [Member]</t>
  </si>
  <si>
    <t>Lessee Leasing Arrangements, Operating Leases, Term of Contract</t>
  </si>
  <si>
    <t>5 years</t>
  </si>
  <si>
    <t>Operating Leases, Rent Expense</t>
  </si>
  <si>
    <t>Operating Leases, Future Minimum Payments Due, Next Twelve Months</t>
  </si>
  <si>
    <t>Operating Leases, Future Minimum Payments, Due in Two Years</t>
  </si>
  <si>
    <t>NOTE 16 - CONCENTRATIONS OF SOURCING RISK (Details)</t>
  </si>
  <si>
    <t>Imports, factories</t>
  </si>
  <si>
    <t>Imports, vendors</t>
  </si>
  <si>
    <t>Imports, countries</t>
  </si>
  <si>
    <t>China import purchases, percentage</t>
  </si>
  <si>
    <t>68.00%</t>
  </si>
  <si>
    <t>26.00%</t>
  </si>
  <si>
    <t>China, worldwide purchases of imported products, percentage</t>
  </si>
  <si>
    <t>58.00%</t>
  </si>
  <si>
    <t>NOTE 17 - CONSOLIDATED QUARTERLY DATA (Unaudited)  (Details) - Schedule of Quarterly Financial Information (Unaudited) - USD ($) $ / shares in Units, $ in Thousands</t>
  </si>
  <si>
    <t>NOTE 18 - SUBSEQUENT EVENTS (Details) - USD ($)</t>
  </si>
  <si>
    <t>Mar. 01, 2016</t>
  </si>
  <si>
    <t>Feb. 01, 2016</t>
  </si>
  <si>
    <t>Apr. 15, 2016</t>
  </si>
  <si>
    <t>NOTE 18 - SUBSEQUENT EVENTS (Details) [Line Items]</t>
  </si>
  <si>
    <t>Common Stock, Dividends, Per Share, Declared (in Dollars per share)</t>
  </si>
  <si>
    <t>Subsequent Event [Member]</t>
  </si>
  <si>
    <t>Repayments of Long-term Debt</t>
  </si>
  <si>
    <t>Dividends Payable, Date Declared</t>
  </si>
  <si>
    <t>Mar. 1,
		2016</t>
  </si>
  <si>
    <t>Dividends Payable, Date to be Paid</t>
  </si>
  <si>
    <t>Mar. 31,
		2016</t>
  </si>
  <si>
    <t>Dividends Payable, Date of Record</t>
  </si>
  <si>
    <t>Mar. 15,
		2016</t>
  </si>
  <si>
    <t>Line of Credit [Member] | Subsequent Event [Member]</t>
  </si>
  <si>
    <t>Letter of Credit [Member] | Subsequent Event [Member]</t>
  </si>
  <si>
    <t>Payments to Acquire Businesses, Net of Cash Acquired</t>
  </si>
  <si>
    <t>Business Acquisition, Equity Interest Issued or Issuable, Number of Shares (in Shares)</t>
  </si>
  <si>
    <t>Business Acquisition, Equity Interest Issued or Issuable, Value Assigned</t>
  </si>
  <si>
    <t>Business Acquisition, Equity Interest Issued or Issuable, Basis for Determining Value</t>
  </si>
  <si>
    <t>The number of shares of common stock issued at closing for the Stock Consideration was determined by reference to the mean closing price of our common stock for the fifteen trading days immediately preceding the closing date ($28.27).</t>
  </si>
  <si>
    <t>Noncash or Part Noncash Acquisition, Other Liabilities Assumed</t>
  </si>
  <si>
    <t>Home Meridian International [Member] | Shares Issued for Asset Purchase Agreement [Member] | Subsequent Event [Member]</t>
  </si>
  <si>
    <t>Home Meridian International [Member] | Share Issued for Working Capital Adjustments [Member] | Subsequent Event [Member]</t>
  </si>
  <si>
    <t>London Interbank Offered Rate (LIBOR) [Member] | Subsequent Event [Member]</t>
  </si>
  <si>
    <t>Debt Instrument, Basis Spread on Variable Rate</t>
  </si>
  <si>
    <t>1.50%</t>
  </si>
  <si>
    <t>Unsecured Debt [Member] | Subsequent Event [Member]</t>
  </si>
  <si>
    <t>Debt Instrument, Face Amount</t>
  </si>
  <si>
    <t>Debt Instrument, Periodic Payment</t>
  </si>
  <si>
    <t>Unsecured Debt [Member] | London Interbank Offered Rate (LIBOR) [Member] | Subsequent Event [Member]</t>
  </si>
  <si>
    <t>Secured Debt [Member]</t>
  </si>
  <si>
    <t>Secured Debt [Member] | Subsequent Event [Member]</t>
  </si>
  <si>
    <t>Secured Debt [Member] | London Interbank Offered Rate (LIBOR) [Member] | Subsequent Event [Member]</t>
  </si>
  <si>
    <t>NOTE 18 - SUBSEQUENT EVENTS  (Details) - Schedule of Business Acquisitions, by Acquisition - Home Meridian International [Member] - Subsequent Event [Member] $ in Thousands</t>
  </si>
  <si>
    <t>Feb. 01, 2016USD ($)</t>
  </si>
  <si>
    <t>Purchase price consideration</t>
  </si>
  <si>
    <t>Cash paid for assets acquired</t>
  </si>
  <si>
    <t>Value of shares issued for assets acquired</t>
  </si>
  <si>
    <t>Value of shares issued for excess net working capital</t>
  </si>
  <si>
    <t>Cash paid for net working capital adjustment</t>
  </si>
  <si>
    <t>Total purchase price</t>
  </si>
  <si>
    <t>Inventory</t>
  </si>
  <si>
    <t>Property and equipment</t>
  </si>
  <si>
    <t>Goodwill</t>
  </si>
  <si>
    <t>Accounts payable and accrued expenses</t>
  </si>
  <si>
    <t>Accrued expenses</t>
  </si>
  <si>
    <t>Pension plan and deferred compensation 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11535251</v>
      </c>
    </row>
    <row spans="1:4" r="8">
      <c t="s" s="4" r="A8">
        <v>13</v>
      </c>
      <c t="n" s="7" r="D8">
        <v>262900000</v>
      </c>
    </row>
    <row spans="1:4" r="9">
      <c t="s" s="4" r="A9">
        <v>14</v>
      </c>
      <c t="s" s="4" r="B9">
        <v>15</v>
      </c>
    </row>
    <row spans="1:4" r="10">
      <c t="s" s="4" r="A10">
        <v>16</v>
      </c>
      <c t="n" s="6" r="B10">
        <v>1077688</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0</v>
      </c>
      <c t="s" s="2" r="B1">
        <v>1</v>
      </c>
    </row>
    <row spans="1:2" r="2">
      <c t="s" s="2" r="B2">
        <v>2</v>
      </c>
    </row>
    <row spans="1:2" r="3">
      <c t="s" s="3" r="A3">
        <v>151</v>
      </c>
    </row>
    <row spans="1:2" r="4">
      <c t="s" s="4" r="A4">
        <v>171</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51</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3922</v>
      </c>
      <c t="n" s="7" r="C3">
        <v>38663</v>
      </c>
    </row>
    <row spans="1:3" r="4">
      <c t="s" s="4" r="A4">
        <v>33</v>
      </c>
      <c t="n" s="6" r="B4">
        <v>28176</v>
      </c>
      <c t="n" s="6" r="C4">
        <v>32245</v>
      </c>
    </row>
    <row spans="1:3" r="5">
      <c t="s" s="4" r="A5">
        <v>34</v>
      </c>
      <c t="n" s="6" r="B5">
        <v>43713</v>
      </c>
      <c t="n" s="6" r="C5">
        <v>44973</v>
      </c>
    </row>
    <row spans="1:3" r="6">
      <c t="s" s="4" r="A6">
        <v>35</v>
      </c>
      <c t="n" s="6" r="B6">
        <v>2256</v>
      </c>
      <c t="n" s="6" r="C6">
        <v>2353</v>
      </c>
    </row>
    <row spans="1:3" r="7">
      <c t="s" s="4" r="A7">
        <v>36</v>
      </c>
      <c t="n" s="6" r="B7">
        <v>128067</v>
      </c>
      <c t="n" s="6" r="C7">
        <v>118234</v>
      </c>
    </row>
    <row spans="1:3" r="8">
      <c t="s" s="4" r="A8">
        <v>37</v>
      </c>
      <c t="n" s="6" r="B8">
        <v>22768</v>
      </c>
      <c t="n" s="6" r="C8">
        <v>22824</v>
      </c>
    </row>
    <row spans="1:3" r="9">
      <c t="s" s="4" r="A9">
        <v>38</v>
      </c>
      <c t="n" s="6" r="B9">
        <v>21888</v>
      </c>
      <c t="n" s="6" r="C9">
        <v>20373</v>
      </c>
    </row>
    <row spans="1:3" r="10">
      <c t="s" s="4" r="A10">
        <v>39</v>
      </c>
      <c t="n" s="6" r="B10">
        <v>5350</v>
      </c>
      <c t="n" s="6" r="C10">
        <v>5892</v>
      </c>
    </row>
    <row spans="1:3" r="11">
      <c t="s" s="4" r="A11">
        <v>40</v>
      </c>
      <c t="n" s="6" r="B11">
        <v>1382</v>
      </c>
      <c t="n" s="6" r="C11">
        <v>1382</v>
      </c>
    </row>
    <row spans="1:3" r="12">
      <c t="s" s="4" r="A12">
        <v>41</v>
      </c>
      <c t="n" s="6" r="B12">
        <v>2198</v>
      </c>
      <c t="n" s="6" r="C12">
        <v>2050</v>
      </c>
    </row>
    <row spans="1:3" r="13">
      <c t="s" s="4" r="A13">
        <v>42</v>
      </c>
      <c t="n" s="6" r="B13">
        <v>53586</v>
      </c>
      <c t="n" s="6" r="C13">
        <v>52521</v>
      </c>
    </row>
    <row spans="1:3" r="14">
      <c t="s" s="4" r="A14">
        <v>43</v>
      </c>
      <c t="n" s="6" r="B14">
        <v>181653</v>
      </c>
      <c t="n" s="6" r="C14">
        <v>170755</v>
      </c>
    </row>
    <row spans="1:3" r="15">
      <c t="s" s="3" r="A15">
        <v>44</v>
      </c>
    </row>
    <row spans="1:3" r="16">
      <c t="s" s="4" r="A16">
        <v>45</v>
      </c>
      <c t="n" s="6" r="B16">
        <v>9105</v>
      </c>
      <c t="n" s="6" r="C16">
        <v>10293</v>
      </c>
    </row>
    <row spans="1:3" r="17">
      <c t="s" s="4" r="A17">
        <v>46</v>
      </c>
      <c t="n" s="6" r="B17">
        <v>4834</v>
      </c>
      <c t="n" s="6" r="C17">
        <v>4824</v>
      </c>
    </row>
    <row spans="1:3" r="18">
      <c t="s" s="4" r="A18">
        <v>47</v>
      </c>
      <c t="n" s="6" r="B18">
        <v>357</v>
      </c>
      <c t="n" s="6" r="C18">
        <v>1368</v>
      </c>
    </row>
    <row spans="1:3" r="19">
      <c t="s" s="4" r="A19">
        <v>48</v>
      </c>
      <c t="n" s="6" r="B19">
        <v>818</v>
      </c>
      <c t="n" s="6" r="C19">
        <v>916</v>
      </c>
    </row>
    <row spans="1:3" r="20">
      <c t="s" s="4" r="A20">
        <v>49</v>
      </c>
      <c t="n" s="6" r="B20">
        <v>694</v>
      </c>
      <c t="n" s="6" r="C20">
        <v>813</v>
      </c>
    </row>
    <row spans="1:3" r="21">
      <c t="s" s="4" r="A21">
        <v>50</v>
      </c>
      <c t="n" s="6" r="B21">
        <v>797</v>
      </c>
      <c t="n" s="6" r="C21">
        <v>853</v>
      </c>
    </row>
    <row spans="1:3" r="22">
      <c t="s" s="4" r="A22">
        <v>51</v>
      </c>
      <c t="n" s="6" r="B22">
        <v>16605</v>
      </c>
      <c t="n" s="6" r="C22">
        <v>19067</v>
      </c>
    </row>
    <row spans="1:3" r="23">
      <c t="s" s="4" r="A23">
        <v>52</v>
      </c>
      <c t="n" s="6" r="B23">
        <v>8409</v>
      </c>
      <c t="n" s="6" r="C23">
        <v>8329</v>
      </c>
    </row>
    <row spans="1:3" r="24">
      <c t="s" s="4" r="A24">
        <v>47</v>
      </c>
      <c t="n" s="6" r="B24">
        <v>166</v>
      </c>
      <c t="n" s="6" r="C24">
        <v>90</v>
      </c>
    </row>
    <row spans="1:3" r="25">
      <c t="s" s="4" r="A25">
        <v>53</v>
      </c>
      <c t="n" s="6" r="B25">
        <v>412</v>
      </c>
      <c t="n" s="6" r="C25">
        <v>360</v>
      </c>
    </row>
    <row spans="1:3" r="26">
      <c t="s" s="4" r="A26">
        <v>54</v>
      </c>
      <c t="n" s="6" r="B26">
        <v>8987</v>
      </c>
      <c t="n" s="6" r="C26">
        <v>8779</v>
      </c>
    </row>
    <row spans="1:3" r="27">
      <c t="s" s="4" r="A27">
        <v>55</v>
      </c>
      <c t="n" s="6" r="B27">
        <v>25592</v>
      </c>
      <c t="n" s="6" r="C27">
        <v>27846</v>
      </c>
    </row>
    <row spans="1:3" r="28">
      <c t="s" s="3" r="A28">
        <v>56</v>
      </c>
    </row>
    <row spans="1:3" r="29">
      <c t="s" s="4" r="A29">
        <v>57</v>
      </c>
      <c t="n" s="6" r="B29">
        <v>18667</v>
      </c>
      <c t="n" s="6" r="C29">
        <v>17852</v>
      </c>
    </row>
    <row spans="1:3" r="30">
      <c t="s" s="4" r="A30">
        <v>58</v>
      </c>
      <c t="n" s="6" r="B30">
        <v>137255</v>
      </c>
      <c t="n" s="6" r="C30">
        <v>125392</v>
      </c>
    </row>
    <row spans="1:3" r="31">
      <c t="s" s="4" r="A31">
        <v>59</v>
      </c>
      <c t="n" s="6" r="B31">
        <v>139</v>
      </c>
      <c t="n" s="6" r="C31">
        <v>-335</v>
      </c>
    </row>
    <row spans="1:3" r="32">
      <c t="s" s="4" r="A32">
        <v>60</v>
      </c>
      <c t="n" s="6" r="B32">
        <v>156061</v>
      </c>
      <c t="n" s="6" r="C32">
        <v>142909</v>
      </c>
    </row>
    <row spans="1:3" r="33">
      <c t="s" s="4" r="A33">
        <v>61</v>
      </c>
      <c t="n" s="7" r="B33">
        <v>181653</v>
      </c>
      <c t="n" s="7" r="C33">
        <v>170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47</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row spans="1:2" r="10">
      <c t="s" s="4" r="A10">
        <v>229</v>
      </c>
      <c t="s" s="4" r="B10">
        <v>230</v>
      </c>
    </row>
    <row spans="1:2" r="11">
      <c t="s" s="4" r="A11">
        <v>231</v>
      </c>
      <c t="s" s="4" r="B11">
        <v>232</v>
      </c>
    </row>
    <row spans="1:2" r="12">
      <c t="s" s="4" r="A12">
        <v>233</v>
      </c>
      <c t="s" s="4" r="B12">
        <v>234</v>
      </c>
    </row>
    <row spans="1:2" r="13">
      <c t="s" s="4" r="A13">
        <v>235</v>
      </c>
      <c t="s" s="4" r="B13">
        <v>236</v>
      </c>
    </row>
    <row spans="1:2" r="14">
      <c t="s" s="4" r="A14">
        <v>237</v>
      </c>
      <c t="s" s="4" r="B14">
        <v>238</v>
      </c>
    </row>
    <row spans="1:2" r="15">
      <c t="s" s="4" r="A15">
        <v>239</v>
      </c>
      <c t="s" s="4" r="B15">
        <v>240</v>
      </c>
    </row>
    <row spans="1:2" r="16">
      <c t="s" s="4" r="A16">
        <v>241</v>
      </c>
      <c t="s" s="4" r="B16">
        <v>242</v>
      </c>
    </row>
    <row spans="1:2" r="17">
      <c t="s" s="4" r="A17">
        <v>243</v>
      </c>
      <c t="s" s="4" r="B17">
        <v>244</v>
      </c>
    </row>
    <row spans="1:2" r="18">
      <c t="s" s="4" r="A18">
        <v>245</v>
      </c>
      <c t="s" s="4" r="B18">
        <v>246</v>
      </c>
    </row>
    <row spans="1:2" r="19">
      <c t="s" s="4" r="A19">
        <v>247</v>
      </c>
      <c t="s" s="4" r="B19">
        <v>248</v>
      </c>
    </row>
    <row spans="1:2" r="20">
      <c t="s" s="4" r="A20">
        <v>249</v>
      </c>
      <c t="s" s="4" r="B20">
        <v>250</v>
      </c>
    </row>
    <row spans="1:2" r="21">
      <c t="s" s="4" r="A21">
        <v>251</v>
      </c>
      <c t="s" s="4" r="B21">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3</v>
      </c>
      <c t="s" s="2" r="B1">
        <v>1</v>
      </c>
    </row>
    <row spans="1:2" r="2">
      <c t="s" s="2" r="B2">
        <v>2</v>
      </c>
    </row>
    <row spans="1:2" r="3">
      <c t="s" s="3" r="A3">
        <v>155</v>
      </c>
    </row>
    <row spans="1:2" r="4">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6</v>
      </c>
      <c t="s" s="2" r="B1">
        <v>1</v>
      </c>
    </row>
    <row spans="1:2" r="2">
      <c t="s" s="2" r="B2">
        <v>2</v>
      </c>
    </row>
    <row spans="1:2" r="3">
      <c t="s" s="3" r="A3">
        <v>159</v>
      </c>
    </row>
    <row spans="1:2" r="4">
      <c t="s" s="4" r="A4">
        <v>257</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4" r="A2">
        <v>63</v>
      </c>
      <c t="n" s="7" r="B2">
        <v>1032</v>
      </c>
      <c t="n" s="7" r="C2">
        <v>1329</v>
      </c>
    </row>
    <row spans="1:3" r="3">
      <c t="s" s="4" r="A3">
        <v>64</v>
      </c>
      <c t="n" s="6" r="B3">
        <v>20000</v>
      </c>
      <c t="n" s="6" r="C3">
        <v>20000</v>
      </c>
    </row>
    <row spans="1:3" r="4">
      <c t="s" s="4" r="A4">
        <v>65</v>
      </c>
      <c t="n" s="6" r="B4">
        <v>10818</v>
      </c>
      <c t="n" s="6" r="C4">
        <v>10774</v>
      </c>
    </row>
    <row spans="1:3" r="5">
      <c t="s" s="4" r="A5">
        <v>66</v>
      </c>
      <c t="n" s="6" r="B5">
        <v>10818</v>
      </c>
      <c t="n" s="6" r="C5">
        <v>10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v>
      </c>
    </row>
    <row spans="1:2" r="3">
      <c t="s" s="3" r="A3">
        <v>163</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67</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7</v>
      </c>
      <c t="s" s="2" r="B1">
        <v>1</v>
      </c>
    </row>
    <row spans="1:2" r="2">
      <c t="s" s="2" r="B2">
        <v>2</v>
      </c>
    </row>
    <row spans="1:2" r="3">
      <c t="s" s="3" r="A3">
        <v>151</v>
      </c>
    </row>
    <row spans="1:2" r="4">
      <c t="s" s="4" r="A4">
        <v>268</v>
      </c>
      <c t="s" s="4" r="B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74</v>
      </c>
    </row>
    <row spans="1:2" r="4">
      <c t="s" s="4" r="A4">
        <v>271</v>
      </c>
      <c t="s" s="4" r="B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273</v>
      </c>
      <c t="s" s="2" r="B1">
        <v>1</v>
      </c>
    </row>
    <row spans="1:2" r="2">
      <c t="s" s="2" r="B2">
        <v>2</v>
      </c>
    </row>
    <row spans="1:2" r="3">
      <c t="s" s="3" r="A3">
        <v>181</v>
      </c>
    </row>
    <row spans="1:2" r="4">
      <c t="s" s="4" r="A4">
        <v>274</v>
      </c>
      <c t="s" s="4" r="B4">
        <v>275</v>
      </c>
    </row>
    <row spans="1:2" r="5">
      <c t="s" s="4" r="A5">
        <v>276</v>
      </c>
      <c t="s" s="4" r="B5">
        <v>277</v>
      </c>
    </row>
    <row spans="1:2" r="6">
      <c t="s" s="4" r="A6">
        <v>278</v>
      </c>
      <c t="s" s="4" r="B6">
        <v>279</v>
      </c>
    </row>
    <row spans="1:2" r="7">
      <c t="s" s="4" r="A7">
        <v>280</v>
      </c>
      <c t="s" s="4" r="B7">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83</v>
      </c>
    </row>
    <row spans="1:2" r="4">
      <c t="s" s="4" r="A4">
        <v>284</v>
      </c>
      <c t="s" s="4" r="B4">
        <v>285</v>
      </c>
    </row>
    <row spans="1:2" r="5">
      <c t="s" s="4" r="A5">
        <v>286</v>
      </c>
    </row>
    <row spans="1:2" r="6">
      <c t="s" s="3" r="A6">
        <v>283</v>
      </c>
    </row>
    <row spans="1:2" r="7">
      <c t="s" s="4" r="A7">
        <v>284</v>
      </c>
      <c t="s" s="4" r="B7">
        <v>287</v>
      </c>
    </row>
    <row spans="1:2" r="8">
      <c t="s" s="4" r="A8">
        <v>288</v>
      </c>
    </row>
    <row spans="1:2" r="9">
      <c t="s" s="3" r="A9">
        <v>283</v>
      </c>
    </row>
    <row spans="1:2" r="10">
      <c t="s" s="4" r="A10">
        <v>284</v>
      </c>
      <c t="s" s="4" r="B10">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189</v>
      </c>
    </row>
    <row spans="1:2" r="4">
      <c t="s" s="4" r="A4">
        <v>284</v>
      </c>
      <c t="s" s="4" r="B4">
        <v>285</v>
      </c>
    </row>
    <row spans="1:2" r="5">
      <c t="s" s="4" r="A5">
        <v>291</v>
      </c>
      <c t="s" s="4" r="B5">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93</v>
      </c>
      <c t="s" s="2" r="B1">
        <v>1</v>
      </c>
    </row>
    <row spans="1:2" r="2">
      <c t="s" s="2" r="B2">
        <v>2</v>
      </c>
    </row>
    <row spans="1:2" r="3">
      <c t="s" s="3" r="A3">
        <v>193</v>
      </c>
    </row>
    <row spans="1:2" r="4">
      <c t="s" s="4" r="A4">
        <v>294</v>
      </c>
      <c t="s" s="4" r="B4">
        <v>295</v>
      </c>
    </row>
    <row spans="1:2" r="5">
      <c t="s" s="4" r="A5">
        <v>296</v>
      </c>
      <c t="s" s="4" r="B5">
        <v>297</v>
      </c>
    </row>
    <row spans="1:2" r="6">
      <c t="s" s="4" r="A6">
        <v>298</v>
      </c>
      <c t="s" s="4" r="B6">
        <v>299</v>
      </c>
    </row>
    <row spans="1:2" r="7">
      <c t="s" s="4" r="A7">
        <v>300</v>
      </c>
      <c t="s" s="4" r="B7">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02</v>
      </c>
      <c t="s" s="2" r="B1">
        <v>1</v>
      </c>
    </row>
    <row spans="1:2" r="2">
      <c t="s" s="2" r="B2">
        <v>2</v>
      </c>
    </row>
    <row spans="1:2" r="3">
      <c t="s" s="3" r="A3">
        <v>197</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7</v>
      </c>
      <c t="s" s="2" r="B1">
        <v>1</v>
      </c>
    </row>
    <row spans="1:2" r="2">
      <c t="s" s="2" r="B2">
        <v>2</v>
      </c>
    </row>
    <row spans="1:2" r="3">
      <c t="s" s="3" r="A3">
        <v>209</v>
      </c>
    </row>
    <row spans="1:2" r="4">
      <c t="s" s="4" r="A4">
        <v>308</v>
      </c>
      <c t="s" s="4" r="B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30</v>
      </c>
      <c t="s" s="2" r="D2">
        <v>68</v>
      </c>
    </row>
    <row spans="1:4" r="3">
      <c t="s" s="4" r="A3">
        <v>69</v>
      </c>
      <c t="n" s="7" r="B3">
        <v>246999</v>
      </c>
      <c t="n" s="7" r="C3">
        <v>244350</v>
      </c>
      <c t="n" s="7" r="D3">
        <v>228293</v>
      </c>
    </row>
    <row spans="1:4" r="4">
      <c t="s" s="4" r="A4">
        <v>70</v>
      </c>
      <c t="n" s="6" r="B4">
        <v>178311</v>
      </c>
      <c t="n" s="6" r="C4">
        <v>181550</v>
      </c>
      <c t="n" s="6" r="D4">
        <v>173568</v>
      </c>
    </row>
    <row spans="1:4" r="5">
      <c t="s" s="4" r="A5">
        <v>71</v>
      </c>
      <c t="n" s="6" r="B5">
        <v>68688</v>
      </c>
      <c t="n" s="6" r="C5">
        <v>62800</v>
      </c>
      <c t="n" s="6" r="D5">
        <v>54725</v>
      </c>
    </row>
    <row spans="1:4" r="6">
      <c t="s" s="4" r="A6">
        <v>72</v>
      </c>
      <c t="n" s="6" r="B6">
        <v>44426</v>
      </c>
      <c t="n" s="6" r="C6">
        <v>43752</v>
      </c>
      <c t="n" s="6" r="D6">
        <v>42222</v>
      </c>
    </row>
    <row spans="1:4" r="7">
      <c t="s" s="4" r="A7">
        <v>73</v>
      </c>
      <c t="n" s="6" r="B7">
        <v>24262</v>
      </c>
      <c t="n" s="6" r="C7">
        <v>19048</v>
      </c>
      <c t="n" s="6" r="D7">
        <v>12503</v>
      </c>
    </row>
    <row spans="1:4" r="8">
      <c t="s" s="4" r="A8">
        <v>74</v>
      </c>
      <c t="n" s="6" r="B8">
        <v>197</v>
      </c>
      <c t="n" s="6" r="C8">
        <v>350</v>
      </c>
      <c t="n" s="6" r="D8">
        <v>-35</v>
      </c>
    </row>
    <row spans="1:4" r="9">
      <c t="s" s="4" r="A9">
        <v>75</v>
      </c>
      <c t="n" s="6" r="B9">
        <v>24459</v>
      </c>
      <c t="n" s="6" r="C9">
        <v>19398</v>
      </c>
      <c t="n" s="6" r="D9">
        <v>12468</v>
      </c>
    </row>
    <row spans="1:4" r="10">
      <c t="s" s="4" r="A10">
        <v>76</v>
      </c>
      <c t="n" s="6" r="B10">
        <v>8274</v>
      </c>
      <c t="n" s="6" r="C10">
        <v>6820</v>
      </c>
      <c t="n" s="6" r="D10">
        <v>4539</v>
      </c>
    </row>
    <row spans="1:4" r="11">
      <c t="s" s="4" r="A11">
        <v>77</v>
      </c>
      <c t="n" s="7" r="B11">
        <v>16185</v>
      </c>
      <c t="n" s="7" r="C11">
        <v>12578</v>
      </c>
      <c t="n" s="7" r="D11">
        <v>7929</v>
      </c>
    </row>
    <row spans="1:4" r="12">
      <c t="s" s="3" r="A12">
        <v>78</v>
      </c>
    </row>
    <row spans="1:4" r="13">
      <c t="s" s="4" r="A13">
        <v>79</v>
      </c>
      <c t="n" s="8" r="B13">
        <v>1.5</v>
      </c>
      <c t="n" s="8" r="C13">
        <v>1.17</v>
      </c>
      <c t="n" s="8" r="D13">
        <v>0.74</v>
      </c>
    </row>
    <row spans="1:4" r="14">
      <c t="s" s="4" r="A14">
        <v>80</v>
      </c>
      <c t="n" s="8" r="B14">
        <v>1.49</v>
      </c>
      <c t="n" s="8" r="C14">
        <v>1.16</v>
      </c>
      <c t="n" s="8" r="D14">
        <v>0.74</v>
      </c>
    </row>
    <row spans="1:4" r="15">
      <c t="s" s="3" r="A15">
        <v>81</v>
      </c>
    </row>
    <row spans="1:4" r="16">
      <c t="s" s="4" r="A16">
        <v>82</v>
      </c>
      <c t="n" s="6" r="B16">
        <v>10779</v>
      </c>
      <c t="n" s="6" r="C16">
        <v>10736</v>
      </c>
      <c t="n" s="6" r="D16">
        <v>10722</v>
      </c>
    </row>
    <row spans="1:4" r="17">
      <c t="s" s="4" r="A17">
        <v>83</v>
      </c>
      <c t="n" s="6" r="B17">
        <v>10807</v>
      </c>
      <c t="n" s="6" r="C17">
        <v>10771</v>
      </c>
      <c t="n" s="6" r="D17">
        <v>10752</v>
      </c>
    </row>
    <row spans="1:4" r="18">
      <c t="s" s="4" r="A18">
        <v>84</v>
      </c>
      <c t="n" s="8" r="B18">
        <v>0.4</v>
      </c>
      <c t="n" s="8" r="C18">
        <v>0.4</v>
      </c>
      <c t="n" s="8" r="D18">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0</v>
      </c>
      <c t="s" s="2" r="B1">
        <v>1</v>
      </c>
    </row>
    <row spans="1:2" r="2">
      <c t="s" s="2" r="B2">
        <v>2</v>
      </c>
    </row>
    <row spans="1:2" r="3">
      <c t="s" s="3" r="A3">
        <v>213</v>
      </c>
    </row>
    <row spans="1:2" r="4">
      <c t="s" s="4" r="A4">
        <v>311</v>
      </c>
      <c t="s" s="4" r="B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t="s" s="1" r="A1">
        <v>313</v>
      </c>
      <c t="s" s="2" r="B1">
        <v>1</v>
      </c>
    </row>
    <row spans="1:4" r="2">
      <c t="s" s="2" r="B2">
        <v>314</v>
      </c>
      <c t="s" s="2" r="C2">
        <v>315</v>
      </c>
      <c t="s" s="2" r="D2">
        <v>316</v>
      </c>
    </row>
    <row spans="1:4" r="3">
      <c t="s" s="3" r="A3">
        <v>147</v>
      </c>
    </row>
    <row spans="1:4" r="4">
      <c t="s" s="4" r="A4">
        <v>317</v>
      </c>
      <c t="n" s="6" r="B4">
        <v>3</v>
      </c>
    </row>
    <row spans="1:4" r="5">
      <c t="s" s="4" r="A5">
        <v>318</v>
      </c>
      <c t="n" s="6" r="B5">
        <v>87</v>
      </c>
    </row>
    <row spans="1:4" r="6">
      <c t="s" s="4" r="A6">
        <v>319</v>
      </c>
      <c t="n" s="7" r="B6">
        <v>21888</v>
      </c>
      <c t="n" s="7" r="C6">
        <v>20373</v>
      </c>
    </row>
    <row spans="1:4" r="7">
      <c t="s" s="4" r="A7">
        <v>320</v>
      </c>
      <c t="n" s="6" r="B7">
        <v>35000</v>
      </c>
    </row>
    <row spans="1:4" r="8">
      <c t="s" s="4" r="A8">
        <v>321</v>
      </c>
      <c t="n" s="6" r="B8">
        <v>2300</v>
      </c>
      <c t="n" s="7" r="C8">
        <v>2000</v>
      </c>
      <c t="n" s="7" r="D8">
        <v>2200</v>
      </c>
    </row>
    <row spans="1:4" r="9">
      <c t="s" s="4" r="A9">
        <v>322</v>
      </c>
      <c t="n" s="7" r="B9">
        <v>17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3</v>
      </c>
      <c t="s" s="2" r="B1">
        <v>1</v>
      </c>
    </row>
    <row spans="1:4" r="2">
      <c t="s" s="2" r="B2">
        <v>2</v>
      </c>
      <c t="s" s="2" r="C2">
        <v>30</v>
      </c>
      <c t="s" s="2" r="D2">
        <v>68</v>
      </c>
    </row>
    <row spans="1:4" r="3">
      <c t="s" s="3" r="A3">
        <v>324</v>
      </c>
    </row>
    <row spans="1:4" r="4">
      <c t="s" s="4" r="A4">
        <v>325</v>
      </c>
      <c t="n" s="7" r="B4">
        <v>1329</v>
      </c>
      <c t="n" s="7" r="C4">
        <v>1243</v>
      </c>
      <c t="n" s="7" r="D4">
        <v>1249</v>
      </c>
    </row>
    <row spans="1:4" r="5">
      <c t="s" s="4" r="A5">
        <v>326</v>
      </c>
      <c t="n" s="6" r="B5">
        <v>-105</v>
      </c>
      <c t="n" s="6" r="C5">
        <v>928</v>
      </c>
      <c t="n" s="6" r="D5">
        <v>456</v>
      </c>
    </row>
    <row spans="1:4" r="6">
      <c t="s" s="4" r="A6">
        <v>327</v>
      </c>
      <c t="n" s="6" r="B6">
        <v>-192</v>
      </c>
      <c t="n" s="6" r="C6">
        <v>-842</v>
      </c>
      <c t="n" s="6" r="D6">
        <v>-462</v>
      </c>
    </row>
    <row spans="1:4" r="7">
      <c t="s" s="4" r="A7">
        <v>328</v>
      </c>
      <c t="n" s="7" r="B7">
        <v>1032</v>
      </c>
      <c t="n" s="7" r="C7">
        <v>1329</v>
      </c>
      <c t="n" s="7" r="D7">
        <v>124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29</v>
      </c>
      <c t="s" s="2" r="B1">
        <v>2</v>
      </c>
      <c t="s" s="2" r="C1">
        <v>30</v>
      </c>
    </row>
    <row spans="1:3" r="2">
      <c t="s" s="3" r="A2">
        <v>159</v>
      </c>
    </row>
    <row spans="1:3" r="3">
      <c t="s" s="4" r="A3">
        <v>330</v>
      </c>
      <c t="n" s="7" r="B3">
        <v>255000</v>
      </c>
      <c t="n" s="7" r="C3">
        <v>23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1</v>
      </c>
      <c t="s" s="2" r="B1">
        <v>2</v>
      </c>
      <c t="s" s="2" r="C1">
        <v>30</v>
      </c>
      <c t="s" s="2" r="D1">
        <v>68</v>
      </c>
      <c t="s" s="2" r="E1">
        <v>332</v>
      </c>
    </row>
    <row spans="1:5" r="2">
      <c t="s" s="3" r="A2">
        <v>333</v>
      </c>
    </row>
    <row spans="1:5" r="3">
      <c t="s" s="4" r="A3">
        <v>101</v>
      </c>
      <c t="n" s="7" r="B3">
        <v>25520</v>
      </c>
      <c t="n" s="7" r="C3">
        <v>25322</v>
      </c>
    </row>
    <row spans="1:5" r="4">
      <c t="s" s="4" r="A4">
        <v>334</v>
      </c>
      <c t="n" s="6" r="B4">
        <v>3688</v>
      </c>
      <c t="n" s="6" r="C4">
        <v>8252</v>
      </c>
    </row>
    <row spans="1:5" r="5">
      <c t="s" s="4" r="A5">
        <v>335</v>
      </c>
      <c t="n" s="6" r="B5">
        <v>-1032</v>
      </c>
      <c t="n" s="6" r="C5">
        <v>-1329</v>
      </c>
      <c t="n" s="7" r="D5">
        <v>-1243</v>
      </c>
      <c t="n" s="7" r="E5">
        <v>-1249</v>
      </c>
    </row>
    <row spans="1:5" r="6">
      <c t="s" s="4" r="A6">
        <v>336</v>
      </c>
      <c t="n" s="7" r="B6">
        <v>28176</v>
      </c>
      <c t="n" s="7" r="C6">
        <v>322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s>
  <sheetData>
    <row spans="1:5" r="1">
      <c t="s" s="1" r="A1">
        <v>337</v>
      </c>
      <c t="s" s="2" r="B1">
        <v>1</v>
      </c>
    </row>
    <row spans="1:5" r="2">
      <c t="s" s="2" r="B2">
        <v>2</v>
      </c>
      <c t="s" s="2" r="C2">
        <v>30</v>
      </c>
      <c t="s" s="2" r="D2">
        <v>68</v>
      </c>
      <c t="s" s="2" r="E2">
        <v>332</v>
      </c>
    </row>
    <row spans="1:5" r="3">
      <c t="s" s="3" r="A3">
        <v>338</v>
      </c>
    </row>
    <row spans="1:5" r="4">
      <c t="s" s="4" r="A4">
        <v>339</v>
      </c>
      <c t="n" s="7" r="B4">
        <v>16500000</v>
      </c>
      <c t="n" s="7" r="C4">
        <v>13400000</v>
      </c>
      <c t="n" s="7" r="D4">
        <v>8200000</v>
      </c>
    </row>
    <row spans="1:5" r="5">
      <c t="s" s="4" r="A5">
        <v>340</v>
      </c>
      <c t="n" s="6" r="B5">
        <v>499000</v>
      </c>
      <c t="n" s="6" r="C5">
        <v>1300000</v>
      </c>
      <c t="n" s="6" r="D5">
        <v>493000</v>
      </c>
    </row>
    <row spans="1:5" r="6">
      <c t="s" s="4" r="A6">
        <v>341</v>
      </c>
      <c t="n" s="6" r="B6">
        <v>20128000</v>
      </c>
      <c t="n" s="6" r="C6">
        <v>19669000</v>
      </c>
      <c t="n" s="7" r="D6">
        <v>18400000</v>
      </c>
      <c t="n" s="7" r="E6">
        <v>17900000</v>
      </c>
    </row>
    <row spans="1:5" r="7">
      <c t="s" s="4" r="A7">
        <v>342</v>
      </c>
      <c t="n" s="6" r="B7">
        <v>55120000</v>
      </c>
      <c t="n" s="6" r="C7">
        <v>54896000</v>
      </c>
    </row>
    <row spans="1:5" r="8">
      <c t="s" s="4" r="A8">
        <v>343</v>
      </c>
    </row>
    <row spans="1:5" r="9">
      <c t="s" s="3" r="A9">
        <v>338</v>
      </c>
    </row>
    <row spans="1:5" r="10">
      <c t="s" s="4" r="A10">
        <v>344</v>
      </c>
      <c t="n" s="7" r="B10">
        <v>11000000</v>
      </c>
    </row>
    <row spans="1:5" r="11">
      <c t="s" s="4" r="A11">
        <v>345</v>
      </c>
      <c t="s" s="4" r="B11">
        <v>346</v>
      </c>
    </row>
    <row spans="1:5" r="12">
      <c t="s" s="4" r="A12">
        <v>347</v>
      </c>
    </row>
    <row spans="1:5" r="13">
      <c t="s" s="3" r="A13">
        <v>338</v>
      </c>
    </row>
    <row spans="1:5" r="14">
      <c t="s" s="4" r="A14">
        <v>344</v>
      </c>
      <c t="n" s="7" r="C14">
        <v>10200000</v>
      </c>
    </row>
    <row spans="1:5" r="15">
      <c t="s" s="4" r="A15">
        <v>345</v>
      </c>
      <c t="s" s="4" r="C15">
        <v>346</v>
      </c>
    </row>
    <row spans="1:5" r="16">
      <c t="s" s="4" r="A16">
        <v>348</v>
      </c>
    </row>
    <row spans="1:5" r="17">
      <c t="s" s="3" r="A17">
        <v>338</v>
      </c>
    </row>
    <row spans="1:5" r="18">
      <c t="s" s="4" r="A18">
        <v>342</v>
      </c>
      <c t="n" s="7" r="B18">
        <v>1300000</v>
      </c>
      <c t="n" s="7" r="C18">
        <v>11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9</v>
      </c>
      <c t="s" s="2" r="B1">
        <v>2</v>
      </c>
      <c t="s" s="2" r="C1">
        <v>30</v>
      </c>
      <c t="s" s="2" r="D1">
        <v>68</v>
      </c>
      <c t="s" s="2" r="E1">
        <v>332</v>
      </c>
    </row>
    <row spans="1:5" r="2">
      <c t="s" s="3" r="A2">
        <v>350</v>
      </c>
    </row>
    <row spans="1:5" r="3">
      <c t="s" s="4" r="A3">
        <v>351</v>
      </c>
      <c t="n" s="7" r="B3">
        <v>55120</v>
      </c>
      <c t="n" s="7" r="C3">
        <v>54896</v>
      </c>
    </row>
    <row spans="1:5" r="4">
      <c t="s" s="4" r="A4">
        <v>352</v>
      </c>
      <c t="n" s="6" r="B4">
        <v>727</v>
      </c>
      <c t="n" s="6" r="C4">
        <v>615</v>
      </c>
    </row>
    <row spans="1:5" r="5">
      <c t="s" s="4" r="A5">
        <v>353</v>
      </c>
      <c t="n" s="6" r="B5">
        <v>7994</v>
      </c>
      <c t="n" s="6" r="C5">
        <v>9131</v>
      </c>
    </row>
    <row spans="1:5" r="6">
      <c t="s" s="4" r="A6">
        <v>354</v>
      </c>
      <c t="n" s="6" r="B6">
        <v>63841</v>
      </c>
      <c t="n" s="6" r="C6">
        <v>64642</v>
      </c>
    </row>
    <row spans="1:5" r="7">
      <c t="s" s="4" r="A7">
        <v>355</v>
      </c>
      <c t="n" s="6" r="B7">
        <v>-20128</v>
      </c>
      <c t="n" s="6" r="C7">
        <v>-19669</v>
      </c>
      <c t="n" s="7" r="D7">
        <v>-18400</v>
      </c>
      <c t="n" s="7" r="E7">
        <v>-17900</v>
      </c>
    </row>
    <row spans="1:5" r="8">
      <c t="s" s="4" r="A8">
        <v>34</v>
      </c>
      <c t="n" s="7" r="B8">
        <v>43713</v>
      </c>
      <c t="n" s="7" r="C8">
        <v>449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56</v>
      </c>
      <c t="s" s="2" r="B1">
        <v>1</v>
      </c>
    </row>
    <row spans="1:3" r="2">
      <c t="s" s="2" r="B2">
        <v>2</v>
      </c>
      <c t="s" s="2" r="C2">
        <v>30</v>
      </c>
    </row>
    <row spans="1:3" r="3">
      <c t="s" s="3" r="A3">
        <v>357</v>
      </c>
    </row>
    <row spans="1:3" r="4">
      <c t="s" s="4" r="A4">
        <v>358</v>
      </c>
      <c t="n" s="7" r="B4">
        <v>846</v>
      </c>
      <c t="n" s="7" r="C4">
        <v>3477</v>
      </c>
    </row>
    <row spans="1:3" r="5">
      <c t="s" s="4" r="A5">
        <v>359</v>
      </c>
    </row>
    <row spans="1:3" r="6">
      <c t="s" s="3" r="A6">
        <v>357</v>
      </c>
    </row>
    <row spans="1:3" r="7">
      <c t="s" s="4" r="A7">
        <v>358</v>
      </c>
      <c t="n" s="6" r="B7">
        <v>294000</v>
      </c>
    </row>
    <row spans="1:3" r="8">
      <c t="s" s="4" r="A8">
        <v>360</v>
      </c>
    </row>
    <row spans="1:3" r="9">
      <c t="s" s="3" r="A9">
        <v>357</v>
      </c>
    </row>
    <row spans="1:3" r="10">
      <c t="s" s="4" r="A10">
        <v>358</v>
      </c>
      <c t="n" s="7" r="B10">
        <v>552000</v>
      </c>
    </row>
    <row spans="1:3" r="11">
      <c t="s" s="4" r="A11">
        <v>361</v>
      </c>
    </row>
    <row spans="1:3" r="12">
      <c t="s" s="3" r="A12">
        <v>357</v>
      </c>
    </row>
    <row spans="1:3" r="13">
      <c t="s" s="4" r="A13">
        <v>362</v>
      </c>
      <c t="s" s="4" r="B13">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4</v>
      </c>
      <c t="s" s="2" r="B1">
        <v>1</v>
      </c>
    </row>
    <row spans="1:3" r="2">
      <c t="s" s="2" r="B2">
        <v>2</v>
      </c>
      <c t="s" s="2" r="C2">
        <v>30</v>
      </c>
    </row>
    <row spans="1:3" r="3">
      <c t="s" s="3" r="A3">
        <v>365</v>
      </c>
    </row>
    <row spans="1:3" r="4">
      <c t="s" s="4" r="A4">
        <v>366</v>
      </c>
      <c t="n" s="7" r="B4">
        <v>48594</v>
      </c>
      <c t="n" s="7" r="C4">
        <v>51070</v>
      </c>
    </row>
    <row spans="1:3" r="5">
      <c t="s" s="4" r="A5">
        <v>367</v>
      </c>
      <c t="n" s="6" r="B5">
        <v>27739</v>
      </c>
      <c t="n" s="6" r="C5">
        <v>32790</v>
      </c>
    </row>
    <row spans="1:3" r="6">
      <c t="s" s="4" r="A6">
        <v>368</v>
      </c>
      <c t="n" s="6" r="B6">
        <v>20855</v>
      </c>
      <c t="n" s="6" r="C6">
        <v>18280</v>
      </c>
    </row>
    <row spans="1:3" r="7">
      <c t="s" s="4" r="A7">
        <v>369</v>
      </c>
      <c t="n" s="6" r="B7">
        <v>1067</v>
      </c>
      <c t="n" s="6" r="C7">
        <v>1067</v>
      </c>
    </row>
    <row spans="1:3" r="8">
      <c t="s" s="4" r="A8">
        <v>370</v>
      </c>
      <c t="n" s="6" r="B8">
        <v>846</v>
      </c>
      <c t="n" s="6" r="C8">
        <v>3477</v>
      </c>
    </row>
    <row spans="1:3" r="9">
      <c t="s" s="4" r="A9">
        <v>37</v>
      </c>
      <c t="n" s="6" r="B9">
        <v>22768</v>
      </c>
      <c t="n" s="6" r="C9">
        <v>22824</v>
      </c>
    </row>
    <row spans="1:3" r="10">
      <c t="s" s="4" r="A10">
        <v>371</v>
      </c>
    </row>
    <row spans="1:3" r="11">
      <c t="s" s="3" r="A11">
        <v>365</v>
      </c>
    </row>
    <row spans="1:3" r="12">
      <c t="s" s="4" r="A12">
        <v>366</v>
      </c>
      <c t="n" s="6" r="B12">
        <v>22777</v>
      </c>
      <c t="n" s="6" r="C12">
        <v>22162</v>
      </c>
    </row>
    <row spans="1:3" r="13">
      <c t="s" s="4" r="A13">
        <v>372</v>
      </c>
    </row>
    <row spans="1:3" r="14">
      <c t="s" s="3" r="A14">
        <v>365</v>
      </c>
    </row>
    <row spans="1:3" r="15">
      <c t="s" s="4" r="A15">
        <v>366</v>
      </c>
      <c t="n" s="6" r="B15">
        <v>16137</v>
      </c>
      <c t="n" s="6" r="C15">
        <v>18444</v>
      </c>
    </row>
    <row spans="1:3" r="16">
      <c t="s" s="4" r="A16">
        <v>373</v>
      </c>
    </row>
    <row spans="1:3" r="17">
      <c t="s" s="3" r="A17">
        <v>365</v>
      </c>
    </row>
    <row spans="1:3" r="18">
      <c t="s" s="4" r="A18">
        <v>366</v>
      </c>
      <c t="n" s="7" r="B18">
        <v>4864</v>
      </c>
      <c t="n" s="6" r="C18">
        <v>4757</v>
      </c>
    </row>
    <row spans="1:3" r="19">
      <c t="s" s="4" r="A19">
        <v>374</v>
      </c>
      <c t="n" s="6" r="B19">
        <v>10</v>
      </c>
    </row>
    <row spans="1:3" r="20">
      <c t="s" s="4" r="A20">
        <v>375</v>
      </c>
    </row>
    <row spans="1:3" r="21">
      <c t="s" s="3" r="A21">
        <v>365</v>
      </c>
    </row>
    <row spans="1:3" r="22">
      <c t="s" s="4" r="A22">
        <v>366</v>
      </c>
      <c t="n" s="7" r="B22">
        <v>2817</v>
      </c>
      <c t="n" s="6" r="C22">
        <v>2840</v>
      </c>
    </row>
    <row spans="1:3" r="23">
      <c t="s" s="4" r="A23">
        <v>374</v>
      </c>
      <c t="s" s="4" r="B23">
        <v>376</v>
      </c>
    </row>
    <row spans="1:3" r="24">
      <c t="s" s="4" r="A24">
        <v>377</v>
      </c>
    </row>
    <row spans="1:3" r="25">
      <c t="s" s="3" r="A25">
        <v>365</v>
      </c>
    </row>
    <row spans="1:3" r="26">
      <c t="s" s="4" r="A26">
        <v>366</v>
      </c>
      <c t="n" s="7" r="B26">
        <v>1453</v>
      </c>
      <c t="n" s="6" r="C26">
        <v>2240</v>
      </c>
    </row>
    <row spans="1:3" r="27">
      <c t="s" s="4" r="A27">
        <v>378</v>
      </c>
    </row>
    <row spans="1:3" r="28">
      <c t="s" s="3" r="A28">
        <v>365</v>
      </c>
    </row>
    <row spans="1:3" r="29">
      <c t="s" s="4" r="A29">
        <v>366</v>
      </c>
      <c t="n" s="7" r="B29">
        <v>546</v>
      </c>
      <c t="n" s="7" r="C29">
        <v>628</v>
      </c>
    </row>
    <row spans="1:3" r="30">
      <c t="s" s="4" r="A30">
        <v>374</v>
      </c>
      <c t="n" s="6" r="B30">
        <v>5</v>
      </c>
    </row>
    <row spans="1:3" r="31">
      <c t="s" s="4" r="A31">
        <v>379</v>
      </c>
    </row>
    <row spans="1:3" r="32">
      <c t="s" s="3" r="A32">
        <v>365</v>
      </c>
    </row>
    <row spans="1:3" r="33">
      <c t="s" s="4" r="A33">
        <v>374</v>
      </c>
      <c t="n" s="6" r="B33">
        <v>15</v>
      </c>
    </row>
    <row spans="1:3" r="34">
      <c t="s" s="4" r="A34">
        <v>380</v>
      </c>
    </row>
    <row spans="1:3" r="35">
      <c t="s" s="3" r="A35">
        <v>365</v>
      </c>
    </row>
    <row spans="1:3" r="36">
      <c t="s" s="4" r="A36">
        <v>374</v>
      </c>
      <c t="n" s="6" r="B36">
        <v>3</v>
      </c>
    </row>
    <row spans="1:3" r="37">
      <c t="s" s="4" r="A37">
        <v>381</v>
      </c>
    </row>
    <row spans="1:3" r="38">
      <c t="s" s="3" r="A38">
        <v>365</v>
      </c>
    </row>
    <row spans="1:3" r="39">
      <c t="s" s="4" r="A39">
        <v>374</v>
      </c>
      <c t="n" s="6" r="B39">
        <v>3</v>
      </c>
    </row>
    <row spans="1:3" r="40">
      <c t="s" s="4" r="A40">
        <v>382</v>
      </c>
    </row>
    <row spans="1:3" r="41">
      <c t="s" s="3" r="A41">
        <v>365</v>
      </c>
    </row>
    <row spans="1:3" r="42">
      <c t="s" s="4" r="A42">
        <v>374</v>
      </c>
      <c t="n" s="6" r="B42">
        <v>30</v>
      </c>
    </row>
    <row spans="1:3" r="43">
      <c t="s" s="4" r="A43">
        <v>383</v>
      </c>
    </row>
    <row spans="1:3" r="44">
      <c t="s" s="3" r="A44">
        <v>365</v>
      </c>
    </row>
    <row spans="1:3" r="45">
      <c t="s" s="4" r="A45">
        <v>374</v>
      </c>
      <c t="n" s="6" r="B45">
        <v>10</v>
      </c>
    </row>
    <row spans="1:3" r="46">
      <c t="s" s="4" r="A46">
        <v>384</v>
      </c>
    </row>
    <row spans="1:3" r="47">
      <c t="s" s="3" r="A47">
        <v>365</v>
      </c>
    </row>
    <row spans="1:3" r="48">
      <c t="s" s="4" r="A48">
        <v>374</v>
      </c>
      <c t="n" s="6" r="B48">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5</v>
      </c>
      <c t="s" s="2" r="B1">
        <v>1</v>
      </c>
    </row>
    <row spans="1:4" r="2">
      <c t="s" s="2" r="B2">
        <v>2</v>
      </c>
      <c t="s" s="2" r="C2">
        <v>30</v>
      </c>
      <c t="s" s="2" r="D2">
        <v>68</v>
      </c>
    </row>
    <row spans="1:4" r="3">
      <c t="s" s="3" r="A3">
        <v>386</v>
      </c>
    </row>
    <row spans="1:4" r="4">
      <c t="s" s="4" r="A4">
        <v>387</v>
      </c>
      <c t="n" s="7" r="B4">
        <v>2726</v>
      </c>
      <c t="n" s="7" r="C4">
        <v>2550</v>
      </c>
      <c t="n" s="7" r="D4">
        <v>3954</v>
      </c>
    </row>
    <row spans="1:4" r="5">
      <c t="s" s="4" r="A5">
        <v>388</v>
      </c>
      <c t="n" s="6" r="B5">
        <v>4113</v>
      </c>
      <c t="n" s="6" r="C5">
        <v>606</v>
      </c>
      <c t="n" s="6" r="D5">
        <v>173</v>
      </c>
    </row>
    <row spans="1:4" r="6">
      <c t="s" s="4" r="A6">
        <v>389</v>
      </c>
      <c t="n" s="6" r="B6">
        <v>-777</v>
      </c>
      <c t="n" s="6" r="C6">
        <v>-430</v>
      </c>
      <c t="n" s="6" r="D6">
        <v>-311</v>
      </c>
    </row>
    <row spans="1:4" r="7">
      <c t="s" s="4" r="A7">
        <v>390</v>
      </c>
      <c t="n" s="6" r="B7">
        <v>0</v>
      </c>
      <c t="n" s="6" r="C7">
        <v>0</v>
      </c>
      <c t="n" s="6" r="D7">
        <v>-1266</v>
      </c>
    </row>
    <row spans="1:4" r="8">
      <c t="s" s="4" r="A8">
        <v>391</v>
      </c>
      <c t="n" s="7" r="B8">
        <v>6062</v>
      </c>
      <c t="n" s="7" r="C8">
        <v>2726</v>
      </c>
      <c t="n" s="7" r="D8">
        <v>25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85</v>
      </c>
      <c t="s" s="2" r="B1">
        <v>1</v>
      </c>
    </row>
    <row spans="1:4" r="2">
      <c t="s" s="2" r="B2">
        <v>2</v>
      </c>
      <c t="s" s="2" r="C2">
        <v>30</v>
      </c>
      <c t="s" s="2" r="D2">
        <v>68</v>
      </c>
    </row>
    <row spans="1:4" r="3">
      <c t="s" s="4" r="A3">
        <v>86</v>
      </c>
      <c t="n" s="7" r="B3">
        <v>16185000</v>
      </c>
      <c t="n" s="7" r="C3">
        <v>12578000</v>
      </c>
      <c t="n" s="7" r="D3">
        <v>7929000</v>
      </c>
    </row>
    <row spans="1:4" r="4">
      <c t="s" s="3" r="A4">
        <v>87</v>
      </c>
    </row>
    <row spans="1:4" r="5">
      <c t="s" s="4" r="A5">
        <v>88</v>
      </c>
      <c t="n" s="6" r="B5">
        <v>751000</v>
      </c>
      <c t="n" s="6" r="C5">
        <v>-687000</v>
      </c>
      <c t="n" s="6" r="D5">
        <v>-163000</v>
      </c>
    </row>
    <row spans="1:4" r="6">
      <c t="s" s="4" r="A6">
        <v>89</v>
      </c>
      <c t="n" s="6" r="B6">
        <v>-277000</v>
      </c>
      <c t="n" s="6" r="C6">
        <v>254000</v>
      </c>
      <c t="n" s="6" r="D6">
        <v>59000</v>
      </c>
    </row>
    <row spans="1:4" r="7">
      <c t="s" s="4" r="A7">
        <v>90</v>
      </c>
      <c t="n" s="6" r="B7">
        <v>474000</v>
      </c>
      <c t="n" s="6" r="C7">
        <v>-433000</v>
      </c>
      <c t="n" s="6" r="D7">
        <v>-104000</v>
      </c>
    </row>
    <row spans="1:4" r="8">
      <c t="s" s="4" r="A8">
        <v>91</v>
      </c>
      <c t="n" s="7" r="B8">
        <v>16659000</v>
      </c>
      <c t="n" s="7" r="C8">
        <v>12145000</v>
      </c>
      <c t="n" s="7" r="D8">
        <v>782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t="s" s="1" r="A1">
        <v>392</v>
      </c>
      <c t="s" s="2" r="B1">
        <v>314</v>
      </c>
    </row>
    <row spans="1:2" r="2">
      <c t="s" s="4" r="A2">
        <v>393</v>
      </c>
    </row>
    <row spans="1:2" r="3">
      <c t="s" s="3" r="A3">
        <v>394</v>
      </c>
    </row>
    <row spans="1:2" r="4">
      <c t="s" s="4" r="A4">
        <v>395</v>
      </c>
      <c t="n" s="7" r="B4">
        <v>1400000</v>
      </c>
    </row>
    <row spans="1:2" r="5">
      <c t="s" s="4" r="A5">
        <v>396</v>
      </c>
    </row>
    <row spans="1:2" r="6">
      <c t="s" s="3" r="A6">
        <v>394</v>
      </c>
    </row>
    <row spans="1:2" r="7">
      <c t="s" s="4" r="A7">
        <v>395</v>
      </c>
      <c t="n" s="7" r="B7">
        <v>637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30</v>
      </c>
    </row>
    <row spans="1:3" r="2">
      <c t="s" s="3" r="A2">
        <v>398</v>
      </c>
    </row>
    <row spans="1:3" r="3">
      <c t="s" s="4" r="A3">
        <v>399</v>
      </c>
      <c t="n" s="7" r="B3">
        <v>1382</v>
      </c>
      <c t="n" s="7" r="C3">
        <v>1382</v>
      </c>
    </row>
    <row spans="1:3" r="4">
      <c t="s" s="4" r="A4">
        <v>400</v>
      </c>
    </row>
    <row spans="1:3" r="5">
      <c t="s" s="3" r="A5">
        <v>398</v>
      </c>
    </row>
    <row spans="1:3" r="6">
      <c t="s" s="4" r="A6">
        <v>401</v>
      </c>
      <c t="n" s="6" r="B6">
        <v>125</v>
      </c>
      <c t="n" s="6" r="C6">
        <v>125</v>
      </c>
    </row>
    <row spans="1:3" r="7">
      <c t="s" s="4" r="A7">
        <v>402</v>
      </c>
    </row>
    <row spans="1:3" r="8">
      <c t="s" s="3" r="A8">
        <v>398</v>
      </c>
    </row>
    <row spans="1:3" r="9">
      <c t="s" s="4" r="A9">
        <v>403</v>
      </c>
      <c t="n" s="6" r="B9">
        <v>861</v>
      </c>
      <c t="n" s="6" r="C9">
        <v>861</v>
      </c>
    </row>
    <row spans="1:3" r="10">
      <c t="s" s="4" r="A10">
        <v>404</v>
      </c>
    </row>
    <row spans="1:3" r="11">
      <c t="s" s="3" r="A11">
        <v>398</v>
      </c>
    </row>
    <row spans="1:3" r="12">
      <c t="s" s="4" r="A12">
        <v>403</v>
      </c>
      <c t="n" s="7" r="B12">
        <v>396</v>
      </c>
      <c t="n" s="7" r="C12">
        <v>3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05</v>
      </c>
      <c t="s" s="2" r="B1">
        <v>2</v>
      </c>
      <c t="s" s="2" r="C1">
        <v>30</v>
      </c>
    </row>
    <row spans="1:3" r="2">
      <c t="s" s="3" r="A2">
        <v>174</v>
      </c>
    </row>
    <row spans="1:3" r="3">
      <c t="s" s="4" r="A3">
        <v>406</v>
      </c>
      <c t="n" s="7" r="B3">
        <v>1575</v>
      </c>
      <c t="n" s="7" r="C3">
        <v>15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30</v>
      </c>
    </row>
    <row spans="1:3" r="2">
      <c t="s" s="3" r="A2">
        <v>408</v>
      </c>
    </row>
    <row spans="1:3" r="3">
      <c t="s" s="4" r="A3">
        <v>409</v>
      </c>
      <c t="n" s="7" r="B3">
        <v>21888</v>
      </c>
      <c t="n" s="7" r="C3">
        <v>20373</v>
      </c>
    </row>
    <row spans="1:3" r="4">
      <c t="s" s="4" r="A4">
        <v>410</v>
      </c>
      <c t="n" s="6" r="B4">
        <v>1575</v>
      </c>
      <c t="n" s="6" r="C4">
        <v>1575</v>
      </c>
    </row>
    <row spans="1:3" r="5">
      <c t="s" s="4" r="A5">
        <v>411</v>
      </c>
    </row>
    <row spans="1:3" r="6">
      <c t="s" s="3" r="A6">
        <v>408</v>
      </c>
    </row>
    <row spans="1:3" r="7">
      <c t="s" s="4" r="A7">
        <v>409</v>
      </c>
      <c t="n" s="6" r="B7">
        <v>0</v>
      </c>
      <c t="n" s="6" r="C7">
        <v>0</v>
      </c>
    </row>
    <row spans="1:3" r="8">
      <c t="s" s="4" r="A8">
        <v>410</v>
      </c>
      <c t="n" s="6" r="B8">
        <v>0</v>
      </c>
      <c t="n" s="6" r="C8">
        <v>0</v>
      </c>
    </row>
    <row spans="1:3" r="9">
      <c t="s" s="4" r="A9">
        <v>412</v>
      </c>
    </row>
    <row spans="1:3" r="10">
      <c t="s" s="3" r="A10">
        <v>408</v>
      </c>
    </row>
    <row spans="1:3" r="11">
      <c t="s" s="4" r="A11">
        <v>409</v>
      </c>
      <c t="n" s="6" r="B11">
        <v>21888</v>
      </c>
      <c t="n" s="6" r="C11">
        <v>20373</v>
      </c>
    </row>
    <row spans="1:3" r="12">
      <c t="s" s="4" r="A12">
        <v>410</v>
      </c>
      <c t="n" s="6" r="B12">
        <v>0</v>
      </c>
      <c t="n" s="6" r="C12">
        <v>0</v>
      </c>
    </row>
    <row spans="1:3" r="13">
      <c t="s" s="4" r="A13">
        <v>413</v>
      </c>
    </row>
    <row spans="1:3" r="14">
      <c t="s" s="3" r="A14">
        <v>408</v>
      </c>
    </row>
    <row spans="1:3" r="15">
      <c t="s" s="4" r="A15">
        <v>409</v>
      </c>
      <c t="n" s="6" r="B15">
        <v>0</v>
      </c>
      <c t="n" s="6" r="C15">
        <v>0</v>
      </c>
    </row>
    <row spans="1:3" r="16">
      <c t="s" s="4" r="A16">
        <v>410</v>
      </c>
      <c t="n" s="7" r="B16">
        <v>1575</v>
      </c>
      <c t="n" s="7" r="C16">
        <v>15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t="s" s="1" r="A1">
        <v>414</v>
      </c>
      <c t="s" s="2" r="B1">
        <v>1</v>
      </c>
    </row>
    <row spans="1:2" r="2">
      <c t="s" s="2" r="B2">
        <v>314</v>
      </c>
    </row>
    <row spans="1:2" r="3">
      <c t="s" s="3" r="A3">
        <v>415</v>
      </c>
    </row>
    <row spans="1:2" r="4">
      <c t="s" s="4" r="A4">
        <v>416</v>
      </c>
      <c t="s" s="4" r="B4">
        <v>417</v>
      </c>
    </row>
    <row spans="1:2" r="5">
      <c t="s" s="4" r="A5">
        <v>418</v>
      </c>
      <c t="n" s="7" r="B5">
        <v>15</v>
      </c>
    </row>
    <row spans="1:2" r="6">
      <c t="s" s="4" r="A6">
        <v>419</v>
      </c>
      <c t="n" s="7" r="B6">
        <v>3</v>
      </c>
    </row>
    <row spans="1:2" r="7">
      <c t="s" s="4" r="A7">
        <v>420</v>
      </c>
      <c t="s" s="4" r="B7">
        <v>421</v>
      </c>
    </row>
    <row spans="1:2" r="8">
      <c t="s" s="4" r="A8">
        <v>422</v>
      </c>
      <c t="s" s="4" r="B8">
        <v>423</v>
      </c>
    </row>
    <row spans="1:2" r="9">
      <c t="s" s="4" r="A9">
        <v>424</v>
      </c>
      <c t="s" s="4" r="B9">
        <v>425</v>
      </c>
    </row>
    <row spans="1:2" r="10">
      <c t="s" s="4" r="A10">
        <v>426</v>
      </c>
      <c t="n" s="9" r="B10">
        <v>13.3</v>
      </c>
    </row>
    <row spans="1:2" r="11">
      <c t="s" s="4" r="A11">
        <v>427</v>
      </c>
    </row>
    <row spans="1:2" r="12">
      <c t="s" s="3" r="A12">
        <v>415</v>
      </c>
    </row>
    <row spans="1:2" r="13">
      <c t="s" s="4" r="A13">
        <v>428</v>
      </c>
      <c t="n" s="9" r="B13">
        <v>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29</v>
      </c>
      <c t="s" s="2" r="B1">
        <v>1</v>
      </c>
    </row>
    <row spans="1:4" r="2">
      <c t="s" s="2" r="B2">
        <v>2</v>
      </c>
      <c t="s" s="2" r="C2">
        <v>30</v>
      </c>
      <c t="s" s="2" r="D2">
        <v>68</v>
      </c>
    </row>
    <row spans="1:4" r="3">
      <c t="s" s="3" r="A3">
        <v>430</v>
      </c>
    </row>
    <row spans="1:4" r="4">
      <c t="s" s="4" r="A4">
        <v>431</v>
      </c>
      <c t="n" s="7" r="B4">
        <v>8409000</v>
      </c>
      <c t="n" s="7" r="C4">
        <v>8329000</v>
      </c>
    </row>
    <row spans="1:4" r="5">
      <c t="s" s="4" r="A5">
        <v>432</v>
      </c>
      <c t="s" s="4" r="B5">
        <v>433</v>
      </c>
      <c t="s" s="4" r="C5">
        <v>434</v>
      </c>
    </row>
    <row spans="1:4" r="6">
      <c t="s" s="4" r="A6">
        <v>435</v>
      </c>
    </row>
    <row spans="1:4" r="7">
      <c t="s" s="3" r="A7">
        <v>430</v>
      </c>
    </row>
    <row spans="1:4" r="8">
      <c t="s" s="4" r="A8">
        <v>436</v>
      </c>
      <c t="n" s="7" r="B8">
        <v>666000</v>
      </c>
      <c t="n" s="7" r="C8">
        <v>605000</v>
      </c>
      <c t="n" s="7" r="D8">
        <v>593000</v>
      </c>
    </row>
    <row spans="1:4" r="9">
      <c t="s" s="4" r="A9">
        <v>437</v>
      </c>
    </row>
    <row spans="1:4" r="10">
      <c t="s" s="3" r="A10">
        <v>430</v>
      </c>
    </row>
    <row spans="1:4" r="11">
      <c t="s" s="4" r="A11">
        <v>438</v>
      </c>
      <c t="s" s="4" r="B11">
        <v>439</v>
      </c>
    </row>
    <row spans="1:4" r="12">
      <c t="s" s="4" r="A12">
        <v>432</v>
      </c>
      <c t="s" s="4" r="B12">
        <v>433</v>
      </c>
      <c t="s" s="4" r="C12">
        <v>434</v>
      </c>
    </row>
    <row spans="1:4" r="13">
      <c t="s" s="4" r="A13">
        <v>440</v>
      </c>
      <c t="s" s="4" r="B13">
        <v>441</v>
      </c>
    </row>
    <row spans="1:4" r="14">
      <c t="s" s="4" r="A14">
        <v>442</v>
      </c>
      <c t="s" s="4" r="B14">
        <v>443</v>
      </c>
    </row>
    <row spans="1:4" r="15">
      <c t="s" s="4" r="A15">
        <v>444</v>
      </c>
      <c t="n" s="7" r="B15">
        <v>139000</v>
      </c>
      <c t="n" s="7" r="C15">
        <v>-335000</v>
      </c>
    </row>
    <row spans="1:4" r="16">
      <c t="s" s="4" r="A16">
        <v>445</v>
      </c>
      <c t="n" s="6" r="B16">
        <v>-79000</v>
      </c>
      <c t="n" s="6" r="C16">
        <v>198000</v>
      </c>
    </row>
    <row spans="1:4" r="17">
      <c t="s" s="4" r="A17">
        <v>446</v>
      </c>
      <c t="n" s="7" r="B17">
        <v>0</v>
      </c>
    </row>
    <row spans="1:4" r="18">
      <c t="s" s="4" r="A18">
        <v>447</v>
      </c>
      <c t="n" s="7" r="C18">
        <v>73000</v>
      </c>
    </row>
    <row spans="1:4" r="19">
      <c t="s" s="4" r="A19">
        <v>448</v>
      </c>
      <c t="s" s="4" r="B19">
        <v>4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spans="1:7" r="1">
      <c t="s" s="1" r="A1">
        <v>450</v>
      </c>
      <c t="s" s="2" r="C1">
        <v>1</v>
      </c>
    </row>
    <row spans="1:7" r="2">
      <c t="s" s="2" r="C2">
        <v>2</v>
      </c>
      <c t="s" s="2" r="D2">
        <v>30</v>
      </c>
      <c t="s" s="2" r="E2">
        <v>68</v>
      </c>
      <c t="s" s="2" r="F2">
        <v>2</v>
      </c>
      <c t="s" s="2" r="G2">
        <v>30</v>
      </c>
    </row>
    <row spans="1:7" r="3">
      <c t="s" s="3" r="A3">
        <v>451</v>
      </c>
    </row>
    <row spans="1:7" r="4">
      <c t="s" s="4" r="A4">
        <v>452</v>
      </c>
      <c t="n" s="7" r="C4">
        <v>8385</v>
      </c>
      <c t="n" s="7" r="D4">
        <v>7662</v>
      </c>
    </row>
    <row spans="1:7" r="5">
      <c t="s" s="4" r="A5">
        <v>453</v>
      </c>
      <c t="n" s="6" r="C5">
        <v>406</v>
      </c>
      <c t="n" s="6" r="D5">
        <v>102</v>
      </c>
      <c t="n" s="7" r="E5">
        <v>256</v>
      </c>
    </row>
    <row spans="1:7" r="6">
      <c t="s" s="4" r="A6">
        <v>454</v>
      </c>
      <c t="n" s="6" r="C6">
        <v>289</v>
      </c>
      <c t="n" s="6" r="D6">
        <v>339</v>
      </c>
      <c t="n" s="6" r="E6">
        <v>292</v>
      </c>
    </row>
    <row spans="1:7" r="7">
      <c t="s" s="4" r="A7">
        <v>455</v>
      </c>
      <c t="n" s="6" r="C7">
        <v>-354</v>
      </c>
      <c t="n" s="6" r="D7">
        <v>-354</v>
      </c>
    </row>
    <row spans="1:7" r="8">
      <c t="s" s="4" r="A8">
        <v>456</v>
      </c>
      <c t="n" s="6" r="C8">
        <v>-573</v>
      </c>
      <c t="n" s="6" r="D8">
        <v>636</v>
      </c>
    </row>
    <row spans="1:7" r="9">
      <c t="s" s="4" r="A9">
        <v>457</v>
      </c>
      <c t="n" s="6" r="C9">
        <v>8153</v>
      </c>
      <c t="n" s="6" r="D9">
        <v>8385</v>
      </c>
      <c t="n" s="6" r="E9">
        <v>7662</v>
      </c>
    </row>
    <row spans="1:7" r="10">
      <c t="s" s="4" r="A10">
        <v>458</v>
      </c>
      <c t="n" s="7" r="F10">
        <v>7446</v>
      </c>
      <c t="n" s="7" r="G10">
        <v>7373</v>
      </c>
    </row>
    <row spans="1:7" r="11">
      <c t="s" s="4" r="A11">
        <v>459</v>
      </c>
      <c t="s" s="4" r="F11">
        <v>433</v>
      </c>
      <c t="s" s="4" r="G11">
        <v>434</v>
      </c>
    </row>
    <row spans="1:7" r="12">
      <c t="s" s="3" r="A12">
        <v>460</v>
      </c>
    </row>
    <row spans="1:7" r="13">
      <c t="s" s="4" r="A13">
        <v>461</v>
      </c>
      <c t="n" s="7" r="F13">
        <v>354</v>
      </c>
      <c t="n" s="7" r="G13">
        <v>354</v>
      </c>
    </row>
    <row spans="1:7" r="14">
      <c t="s" s="4" r="A14">
        <v>462</v>
      </c>
      <c t="s" s="4" r="B14">
        <v>463</v>
      </c>
      <c t="n" s="6" r="F14">
        <v>7799</v>
      </c>
      <c t="n" s="6" r="G14">
        <v>8031</v>
      </c>
    </row>
    <row spans="1:7" r="15">
      <c t="s" s="4" r="A15">
        <v>129</v>
      </c>
      <c t="n" s="7" r="C15">
        <v>8385</v>
      </c>
      <c t="n" s="7" r="D15">
        <v>8385</v>
      </c>
      <c t="n" s="7" r="E15">
        <v>7662</v>
      </c>
      <c t="n" s="7" r="F15">
        <v>8153</v>
      </c>
      <c t="n" s="7" r="G15">
        <v>8385</v>
      </c>
    </row>
    <row spans="1:7" r="16">
      <c t="n" r="A16"/>
    </row>
    <row spans="1:7" r="17">
      <c t="s" s="4" r="A17">
        <v>463</v>
      </c>
      <c t="s" s="4" r="B17">
        <v>464</v>
      </c>
    </row>
  </sheetData>
  <mergeCells count="4">
    <mergeCell ref="A1:B2"/>
    <mergeCell ref="C1:E1"/>
    <mergeCell ref="A16:F16"/>
    <mergeCell ref="B17:F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5</v>
      </c>
      <c t="s" s="2" r="B1">
        <v>1</v>
      </c>
    </row>
    <row spans="1:4" r="2">
      <c t="s" s="2" r="B2">
        <v>2</v>
      </c>
      <c t="s" s="2" r="C2">
        <v>30</v>
      </c>
      <c t="s" s="2" r="D2">
        <v>68</v>
      </c>
    </row>
    <row spans="1:4" r="3">
      <c t="s" s="3" r="A3">
        <v>466</v>
      </c>
    </row>
    <row spans="1:4" r="4">
      <c t="s" s="4" r="A4">
        <v>453</v>
      </c>
      <c t="n" s="7" r="B4">
        <v>406</v>
      </c>
      <c t="n" s="7" r="C4">
        <v>102</v>
      </c>
      <c t="n" s="7" r="D4">
        <v>256</v>
      </c>
    </row>
    <row spans="1:4" r="5">
      <c t="s" s="4" r="A5">
        <v>454</v>
      </c>
      <c t="n" s="6" r="B5">
        <v>289</v>
      </c>
      <c t="n" s="6" r="C5">
        <v>339</v>
      </c>
      <c t="n" s="6" r="D5">
        <v>292</v>
      </c>
    </row>
    <row spans="1:4" r="6">
      <c t="s" s="4" r="A6">
        <v>467</v>
      </c>
      <c t="n" s="6" r="B6">
        <v>178</v>
      </c>
      <c t="n" s="6" r="C6">
        <v>-51</v>
      </c>
      <c t="n" s="6" r="D6">
        <v>-106</v>
      </c>
    </row>
    <row spans="1:4" r="7">
      <c t="s" s="4" r="A7">
        <v>466</v>
      </c>
      <c t="n" s="6" r="B7">
        <v>873</v>
      </c>
      <c t="n" s="6" r="C7">
        <v>390</v>
      </c>
      <c t="n" s="6" r="D7">
        <v>442</v>
      </c>
    </row>
    <row spans="1:4" r="8">
      <c t="s" s="3" r="A8">
        <v>468</v>
      </c>
    </row>
    <row spans="1:4" r="9">
      <c t="s" s="4" r="A9">
        <v>469</v>
      </c>
      <c t="n" s="6" r="B9">
        <v>-574</v>
      </c>
      <c t="n" s="6" r="C9">
        <v>636</v>
      </c>
      <c t="n" s="6" r="D9">
        <v>57</v>
      </c>
    </row>
    <row spans="1:4" r="10">
      <c t="s" s="4" r="A10">
        <v>470</v>
      </c>
      <c t="n" s="6" r="B10">
        <v>-178</v>
      </c>
      <c t="n" s="6" r="C10">
        <v>51</v>
      </c>
      <c t="n" s="6" r="D10">
        <v>106</v>
      </c>
    </row>
    <row spans="1:4" r="11">
      <c t="s" s="4" r="A11">
        <v>471</v>
      </c>
      <c t="n" s="6" r="B11">
        <v>-752</v>
      </c>
      <c t="n" s="6" r="C11">
        <v>687</v>
      </c>
      <c t="n" s="6" r="D11">
        <v>163</v>
      </c>
    </row>
    <row spans="1:4" r="12">
      <c t="s" s="4" r="A12">
        <v>472</v>
      </c>
      <c t="n" s="7" r="B12">
        <v>121</v>
      </c>
      <c t="n" s="7" r="C12">
        <v>1077</v>
      </c>
      <c t="n" s="7" r="D12">
        <v>605</v>
      </c>
    </row>
    <row spans="1:4" r="13">
      <c t="s" s="3" r="A13">
        <v>473</v>
      </c>
    </row>
    <row spans="1:4" r="14">
      <c t="s" s="4" r="A14">
        <v>474</v>
      </c>
      <c t="s" s="4" r="B14">
        <v>434</v>
      </c>
      <c t="s" s="4" r="C14">
        <v>475</v>
      </c>
      <c t="s" s="4" r="D14">
        <v>476</v>
      </c>
    </row>
    <row spans="1:4" r="15">
      <c t="s" s="4" r="A15">
        <v>477</v>
      </c>
      <c t="s" s="4" r="B15">
        <v>476</v>
      </c>
      <c t="s" s="4" r="C15">
        <v>476</v>
      </c>
      <c t="s" s="4" r="D15">
        <v>4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78</v>
      </c>
      <c t="s" s="2" r="B1">
        <v>314</v>
      </c>
    </row>
    <row spans="1:2" r="2">
      <c t="s" s="3" r="A2">
        <v>479</v>
      </c>
    </row>
    <row spans="1:2" r="3">
      <c t="n" s="10" r="A3">
        <v>2017</v>
      </c>
      <c t="n" s="7" r="B3">
        <v>354</v>
      </c>
    </row>
    <row spans="1:2" r="4">
      <c t="n" s="10" r="A4">
        <v>2018</v>
      </c>
      <c t="n" s="6" r="B4">
        <v>530</v>
      </c>
    </row>
    <row spans="1:2" r="5">
      <c t="n" s="10" r="A5">
        <v>2019</v>
      </c>
      <c t="n" s="6" r="B5">
        <v>530</v>
      </c>
    </row>
    <row spans="1:2" r="6">
      <c t="n" s="10" r="A6">
        <v>2020</v>
      </c>
      <c t="n" s="6" r="B6">
        <v>795</v>
      </c>
    </row>
    <row spans="1:2" r="7">
      <c t="n" s="10" r="A7">
        <v>2021</v>
      </c>
      <c t="n" s="6" r="B7">
        <v>795</v>
      </c>
    </row>
    <row spans="1:2" r="8">
      <c t="s" s="4" r="A8">
        <v>480</v>
      </c>
      <c t="n" s="7" r="B8">
        <v>43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0</v>
      </c>
    </row>
    <row spans="1:3" r="2">
      <c t="s" s="3" r="A2">
        <v>482</v>
      </c>
    </row>
    <row spans="1:3" r="3">
      <c t="s" s="4" r="A3">
        <v>483</v>
      </c>
      <c t="n" s="7" r="B3">
        <v>1177</v>
      </c>
      <c t="n" s="7" r="C3">
        <v>970</v>
      </c>
    </row>
    <row spans="1:3" r="4">
      <c t="s" s="4" r="A4">
        <v>484</v>
      </c>
    </row>
    <row spans="1:3" r="5">
      <c t="s" s="3" r="A5">
        <v>482</v>
      </c>
    </row>
    <row spans="1:3" r="6">
      <c t="s" s="4" r="A6">
        <v>483</v>
      </c>
      <c t="n" s="6" r="B6">
        <v>0</v>
      </c>
      <c t="n" s="6" r="C6">
        <v>689</v>
      </c>
    </row>
    <row spans="1:3" r="7">
      <c t="s" s="4" r="A7">
        <v>485</v>
      </c>
    </row>
    <row spans="1:3" r="8">
      <c t="s" s="3" r="A8">
        <v>482</v>
      </c>
    </row>
    <row spans="1:3" r="9">
      <c t="s" s="4" r="A9">
        <v>483</v>
      </c>
      <c t="n" s="6" r="B9">
        <v>619</v>
      </c>
      <c t="n" s="6" r="C9">
        <v>195</v>
      </c>
    </row>
    <row spans="1:3" r="10">
      <c t="s" s="4" r="A10">
        <v>486</v>
      </c>
    </row>
    <row spans="1:3" r="11">
      <c t="s" s="3" r="A11">
        <v>482</v>
      </c>
    </row>
    <row spans="1:3" r="12">
      <c t="s" s="4" r="A12">
        <v>483</v>
      </c>
      <c t="n" s="6" r="B12">
        <v>429</v>
      </c>
      <c t="n" s="6" r="C12">
        <v>86</v>
      </c>
    </row>
    <row spans="1:3" r="13">
      <c t="s" s="4" r="A13">
        <v>487</v>
      </c>
    </row>
    <row spans="1:3" r="14">
      <c t="s" s="3" r="A14">
        <v>482</v>
      </c>
    </row>
    <row spans="1:3" r="15">
      <c t="s" s="4" r="A15">
        <v>483</v>
      </c>
      <c t="n" s="7" r="B15">
        <v>129</v>
      </c>
      <c t="n" s="7" r="C1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v>
      </c>
      <c t="s" s="2" r="B1">
        <v>1</v>
      </c>
    </row>
    <row spans="1:4" r="2">
      <c t="s" s="2" r="B2">
        <v>2</v>
      </c>
      <c t="s" s="2" r="C2">
        <v>30</v>
      </c>
      <c t="s" s="2" r="D2">
        <v>68</v>
      </c>
    </row>
    <row spans="1:4" r="3">
      <c t="s" s="3" r="A3">
        <v>93</v>
      </c>
    </row>
    <row spans="1:4" r="4">
      <c t="s" s="4" r="A4">
        <v>77</v>
      </c>
      <c t="n" s="7" r="B4">
        <v>16185</v>
      </c>
      <c t="n" s="7" r="C4">
        <v>12578</v>
      </c>
      <c t="n" s="7" r="D4">
        <v>7929</v>
      </c>
    </row>
    <row spans="1:4" r="5">
      <c t="s" s="3" r="A5">
        <v>94</v>
      </c>
    </row>
    <row spans="1:4" r="6">
      <c t="s" s="4" r="A6">
        <v>95</v>
      </c>
      <c t="n" s="6" r="B6">
        <v>2946</v>
      </c>
      <c t="n" s="6" r="C6">
        <v>2599</v>
      </c>
      <c t="n" s="6" r="D6">
        <v>2491</v>
      </c>
    </row>
    <row spans="1:4" r="7">
      <c t="s" s="4" r="A7">
        <v>96</v>
      </c>
      <c t="n" s="6" r="B7">
        <v>83</v>
      </c>
      <c t="n" s="6" r="C7">
        <v>-23</v>
      </c>
      <c t="n" s="6" r="D7">
        <v>-8</v>
      </c>
    </row>
    <row spans="1:4" r="8">
      <c t="s" s="4" r="A8">
        <v>97</v>
      </c>
      <c t="n" s="6" r="B8">
        <v>544</v>
      </c>
      <c t="n" s="6" r="C8">
        <v>-135</v>
      </c>
      <c t="n" s="6" r="D8">
        <v>340</v>
      </c>
    </row>
    <row spans="1:4" r="9">
      <c t="s" s="4" r="A9">
        <v>98</v>
      </c>
      <c t="n" s="6" r="B9">
        <v>829</v>
      </c>
      <c t="n" s="6" r="C9">
        <v>123</v>
      </c>
      <c t="n" s="6" r="D9">
        <v>338</v>
      </c>
    </row>
    <row spans="1:4" r="10">
      <c t="s" s="4" r="A10">
        <v>99</v>
      </c>
      <c t="n" s="6" r="B10">
        <v>-105</v>
      </c>
      <c t="n" s="6" r="C10">
        <v>928</v>
      </c>
      <c t="n" s="6" r="D10">
        <v>456</v>
      </c>
    </row>
    <row spans="1:4" r="11">
      <c t="s" s="3" r="A11">
        <v>100</v>
      </c>
    </row>
    <row spans="1:4" r="12">
      <c t="s" s="4" r="A12">
        <v>101</v>
      </c>
      <c t="n" s="6" r="B12">
        <v>4174</v>
      </c>
      <c t="n" s="6" r="C12">
        <v>-3780</v>
      </c>
      <c t="n" s="6" r="D12">
        <v>-1576</v>
      </c>
    </row>
    <row spans="1:4" r="13">
      <c t="s" s="4" r="A13">
        <v>102</v>
      </c>
      <c t="n" s="6" r="B13">
        <v>0</v>
      </c>
      <c t="n" s="6" r="C13">
        <v>682</v>
      </c>
      <c t="n" s="6" r="D13">
        <v>-682</v>
      </c>
    </row>
    <row spans="1:4" r="14">
      <c t="s" s="4" r="A14">
        <v>34</v>
      </c>
      <c t="n" s="6" r="B14">
        <v>1260</v>
      </c>
      <c t="n" s="6" r="C14">
        <v>4043</v>
      </c>
      <c t="n" s="6" r="D14">
        <v>856</v>
      </c>
    </row>
    <row spans="1:4" r="15">
      <c t="s" s="4" r="A15">
        <v>103</v>
      </c>
      <c t="n" s="6" r="B15">
        <v>-799</v>
      </c>
      <c t="n" s="6" r="C15">
        <v>-709</v>
      </c>
      <c t="n" s="6" r="D15">
        <v>-147</v>
      </c>
    </row>
    <row spans="1:4" r="16">
      <c t="s" s="4" r="A16">
        <v>35</v>
      </c>
      <c t="n" s="6" r="B16">
        <v>-207</v>
      </c>
      <c t="n" s="6" r="C16">
        <v>-76</v>
      </c>
      <c t="n" s="6" r="D16">
        <v>30</v>
      </c>
    </row>
    <row spans="1:4" r="17">
      <c t="s" s="4" r="A17">
        <v>45</v>
      </c>
      <c t="n" s="6" r="B17">
        <v>-1273</v>
      </c>
      <c t="n" s="6" r="C17">
        <v>3216</v>
      </c>
      <c t="n" s="6" r="D17">
        <v>-4499</v>
      </c>
    </row>
    <row spans="1:4" r="18">
      <c t="s" s="4" r="A18">
        <v>46</v>
      </c>
      <c t="n" s="6" r="B18">
        <v>273</v>
      </c>
      <c t="n" s="6" r="C18">
        <v>1347</v>
      </c>
      <c t="n" s="6" r="D18">
        <v>162</v>
      </c>
    </row>
    <row spans="1:4" r="19">
      <c t="s" s="4" r="A19">
        <v>104</v>
      </c>
      <c t="n" s="6" r="B19">
        <v>-1011</v>
      </c>
      <c t="n" s="6" r="C19">
        <v>1368</v>
      </c>
      <c t="n" s="6" r="D19">
        <v>-751</v>
      </c>
    </row>
    <row spans="1:4" r="20">
      <c t="s" s="4" r="A20">
        <v>48</v>
      </c>
      <c t="n" s="6" r="B20">
        <v>-98</v>
      </c>
      <c t="n" s="6" r="C20">
        <v>-18</v>
      </c>
      <c t="n" s="6" r="D20">
        <v>-62</v>
      </c>
    </row>
    <row spans="1:4" r="21">
      <c t="s" s="4" r="A21">
        <v>50</v>
      </c>
      <c t="n" s="6" r="B21">
        <v>-56</v>
      </c>
      <c t="n" s="6" r="C21">
        <v>194</v>
      </c>
      <c t="n" s="6" r="D21">
        <v>659</v>
      </c>
    </row>
    <row spans="1:4" r="22">
      <c t="s" s="4" r="A22">
        <v>49</v>
      </c>
      <c t="n" s="6" r="B22">
        <v>-119</v>
      </c>
      <c t="n" s="6" r="C22">
        <v>56</v>
      </c>
      <c t="n" s="6" r="D22">
        <v>-31</v>
      </c>
    </row>
    <row spans="1:4" r="23">
      <c t="s" s="4" r="A23">
        <v>52</v>
      </c>
      <c t="n" s="6" r="B23">
        <v>358</v>
      </c>
      <c t="n" s="6" r="C23">
        <v>317</v>
      </c>
      <c t="n" s="6" r="D23">
        <v>88</v>
      </c>
    </row>
    <row spans="1:4" r="24">
      <c t="s" s="4" r="A24">
        <v>105</v>
      </c>
      <c t="n" s="6" r="B24">
        <v>52</v>
      </c>
      <c t="n" s="6" r="C24">
        <v>58</v>
      </c>
      <c t="n" s="6" r="D24">
        <v>103</v>
      </c>
    </row>
    <row spans="1:4" r="25">
      <c t="s" s="4" r="A25">
        <v>106</v>
      </c>
      <c t="n" s="6" r="B25">
        <v>23036</v>
      </c>
      <c t="n" s="6" r="C25">
        <v>22768</v>
      </c>
      <c t="n" s="6" r="D25">
        <v>5696</v>
      </c>
    </row>
    <row spans="1:4" r="26">
      <c t="s" s="3" r="A26">
        <v>107</v>
      </c>
    </row>
    <row spans="1:4" r="27">
      <c t="s" s="4" r="A27">
        <v>108</v>
      </c>
      <c t="n" s="6" r="B27">
        <v>-2847</v>
      </c>
      <c t="n" s="6" r="C27">
        <v>-2994</v>
      </c>
      <c t="n" s="6" r="D27">
        <v>-3471</v>
      </c>
    </row>
    <row spans="1:4" r="28">
      <c t="s" s="4" r="A28">
        <v>109</v>
      </c>
      <c t="n" s="6" r="B28">
        <v>93</v>
      </c>
      <c t="n" s="6" r="C28">
        <v>31</v>
      </c>
      <c t="n" s="6" r="D28">
        <v>36</v>
      </c>
    </row>
    <row spans="1:4" r="29">
      <c t="s" s="4" r="A29">
        <v>110</v>
      </c>
      <c t="n" s="6" r="B29">
        <v>6</v>
      </c>
      <c t="n" s="6" r="C29">
        <v>71</v>
      </c>
      <c t="n" s="6" r="D29">
        <v>22</v>
      </c>
    </row>
    <row spans="1:4" r="30">
      <c t="s" s="4" r="A30">
        <v>111</v>
      </c>
      <c t="n" s="6" r="B30">
        <v>0</v>
      </c>
      <c t="n" s="6" r="C30">
        <v>0</v>
      </c>
      <c t="n" s="6" r="D30">
        <v>-125</v>
      </c>
    </row>
    <row spans="1:4" r="31">
      <c t="s" s="4" r="A31">
        <v>112</v>
      </c>
      <c t="n" s="6" r="B31">
        <v>-707</v>
      </c>
      <c t="n" s="6" r="C31">
        <v>-789</v>
      </c>
      <c t="n" s="6" r="D31">
        <v>-834</v>
      </c>
    </row>
    <row spans="1:4" r="32">
      <c t="s" s="4" r="A32">
        <v>113</v>
      </c>
      <c t="n" s="6" r="B32">
        <v>0</v>
      </c>
      <c t="n" s="6" r="C32">
        <v>0</v>
      </c>
      <c t="n" s="6" r="D32">
        <v>517</v>
      </c>
    </row>
    <row spans="1:4" r="33">
      <c t="s" s="4" r="A33">
        <v>114</v>
      </c>
      <c t="n" s="6" r="B33">
        <v>-3455</v>
      </c>
      <c t="n" s="6" r="C33">
        <v>-3681</v>
      </c>
      <c t="n" s="6" r="D33">
        <v>-3855</v>
      </c>
    </row>
    <row spans="1:4" r="34">
      <c t="s" s="3" r="A34">
        <v>115</v>
      </c>
    </row>
    <row spans="1:4" r="35">
      <c t="s" s="4" r="A35">
        <v>116</v>
      </c>
      <c t="n" s="6" r="B35">
        <v>-4322</v>
      </c>
      <c t="n" s="6" r="C35">
        <v>-4306</v>
      </c>
      <c t="n" s="6" r="D35">
        <v>-4301</v>
      </c>
    </row>
    <row spans="1:4" r="36">
      <c t="s" s="4" r="A36">
        <v>117</v>
      </c>
      <c t="n" s="6" r="B36">
        <v>-4322</v>
      </c>
      <c t="n" s="6" r="C36">
        <v>-4306</v>
      </c>
      <c t="n" s="6" r="D36">
        <v>-4301</v>
      </c>
    </row>
    <row spans="1:4" r="37">
      <c t="s" s="4" r="A37">
        <v>118</v>
      </c>
      <c t="n" s="6" r="B37">
        <v>15259</v>
      </c>
      <c t="n" s="6" r="C37">
        <v>14781</v>
      </c>
      <c t="n" s="6" r="D37">
        <v>-2460</v>
      </c>
    </row>
    <row spans="1:4" r="38">
      <c t="s" s="4" r="A38">
        <v>119</v>
      </c>
      <c t="n" s="6" r="B38">
        <v>38663</v>
      </c>
      <c t="n" s="6" r="C38">
        <v>23882</v>
      </c>
      <c t="n" s="6" r="D38">
        <v>26342</v>
      </c>
    </row>
    <row spans="1:4" r="39">
      <c t="s" s="4" r="A39">
        <v>120</v>
      </c>
      <c t="n" s="6" r="B39">
        <v>53922</v>
      </c>
      <c t="n" s="6" r="C39">
        <v>38663</v>
      </c>
      <c t="n" s="6" r="D39">
        <v>23882</v>
      </c>
    </row>
    <row spans="1:4" r="40">
      <c t="s" s="3" r="A40">
        <v>121</v>
      </c>
    </row>
    <row spans="1:4" r="41">
      <c t="s" s="4" r="A41">
        <v>122</v>
      </c>
      <c t="n" s="6" r="B41">
        <v>8837</v>
      </c>
      <c t="n" s="6" r="C41">
        <v>4696</v>
      </c>
      <c t="n" s="6" r="D41">
        <v>5534</v>
      </c>
    </row>
    <row spans="1:4" r="42">
      <c t="s" s="3" r="A42">
        <v>123</v>
      </c>
    </row>
    <row spans="1:4" r="43">
      <c t="s" s="4" r="A43">
        <v>124</v>
      </c>
      <c t="n" s="7" r="B43">
        <v>85</v>
      </c>
      <c t="n" s="7" r="C43">
        <v>0</v>
      </c>
      <c t="n" s="7" r="D43">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88</v>
      </c>
      <c t="s" s="2" r="B1">
        <v>1</v>
      </c>
    </row>
    <row spans="1:5" r="2">
      <c t="s" s="2" r="B2">
        <v>2</v>
      </c>
      <c t="s" s="2" r="C2">
        <v>30</v>
      </c>
      <c t="s" s="2" r="D2">
        <v>68</v>
      </c>
      <c t="s" s="2" r="E2">
        <v>332</v>
      </c>
    </row>
    <row spans="1:5" r="3">
      <c t="s" s="3" r="A3">
        <v>489</v>
      </c>
    </row>
    <row spans="1:5" r="4">
      <c t="s" s="4" r="A4">
        <v>490</v>
      </c>
      <c t="n" s="7" r="C4">
        <v>49000</v>
      </c>
      <c t="n" s="7" r="E4">
        <v>10000</v>
      </c>
    </row>
    <row spans="1:5" r="5">
      <c t="s" s="4" r="A5">
        <v>491</v>
      </c>
    </row>
    <row spans="1:5" r="6">
      <c t="s" s="3" r="A6">
        <v>489</v>
      </c>
    </row>
    <row spans="1:5" r="7">
      <c t="s" s="4" r="A7">
        <v>492</v>
      </c>
      <c t="n" s="6" r="B7">
        <v>750</v>
      </c>
    </row>
    <row spans="1:5" r="8">
      <c t="s" s="4" r="A8">
        <v>286</v>
      </c>
    </row>
    <row spans="1:5" r="9">
      <c t="s" s="3" r="A9">
        <v>489</v>
      </c>
    </row>
    <row spans="1:5" r="10">
      <c t="s" s="4" r="A10">
        <v>493</v>
      </c>
      <c t="n" s="7" r="B10">
        <v>476000</v>
      </c>
    </row>
    <row spans="1:5" r="11">
      <c t="s" s="4" r="A11">
        <v>494</v>
      </c>
      <c t="n" s="6" r="B11">
        <v>274000</v>
      </c>
    </row>
    <row spans="1:5" r="12">
      <c t="s" s="4" r="A12">
        <v>490</v>
      </c>
      <c t="n" s="7" r="B12">
        <v>202000</v>
      </c>
    </row>
    <row spans="1:5" r="13">
      <c t="s" s="4" r="A13">
        <v>495</v>
      </c>
    </row>
    <row spans="1:5" r="14">
      <c t="s" s="3" r="A14">
        <v>489</v>
      </c>
    </row>
    <row spans="1:5" r="15">
      <c t="s" s="4" r="A15">
        <v>496</v>
      </c>
      <c t="n" s="8" r="B15">
        <v>25.72</v>
      </c>
    </row>
    <row spans="1:5" r="16">
      <c t="s" s="4" r="A16">
        <v>497</v>
      </c>
    </row>
    <row spans="1:5" r="17">
      <c t="s" s="3" r="A17">
        <v>489</v>
      </c>
    </row>
    <row spans="1:5" r="18">
      <c t="s" s="4" r="A18">
        <v>496</v>
      </c>
      <c t="n" s="11" r="B18">
        <v>26.09</v>
      </c>
    </row>
    <row spans="1:5" r="19">
      <c t="s" s="4" r="A19">
        <v>498</v>
      </c>
    </row>
    <row spans="1:5" r="20">
      <c t="s" s="3" r="A20">
        <v>489</v>
      </c>
    </row>
    <row spans="1:5" r="21">
      <c t="s" s="4" r="A21">
        <v>496</v>
      </c>
      <c t="n" s="8" r="B21">
        <v>21.44</v>
      </c>
    </row>
    <row spans="1:5" r="22">
      <c t="s" s="4" r="A22">
        <v>499</v>
      </c>
    </row>
    <row spans="1:5" r="23">
      <c t="s" s="3" r="A23">
        <v>489</v>
      </c>
    </row>
    <row spans="1:5" r="24">
      <c t="s" s="4" r="A24">
        <v>496</v>
      </c>
      <c t="n" s="8" r="C24">
        <v>15.96</v>
      </c>
    </row>
    <row spans="1:5" r="25">
      <c t="s" s="4" r="A25">
        <v>500</v>
      </c>
    </row>
    <row spans="1:5" r="26">
      <c t="s" s="3" r="A26">
        <v>489</v>
      </c>
    </row>
    <row spans="1:5" r="27">
      <c t="s" s="4" r="A27">
        <v>496</v>
      </c>
      <c t="n" s="8" r="C27">
        <v>13.86</v>
      </c>
    </row>
    <row spans="1:5" r="28">
      <c t="s" s="4" r="A28">
        <v>501</v>
      </c>
    </row>
    <row spans="1:5" r="29">
      <c t="s" s="3" r="A29">
        <v>489</v>
      </c>
    </row>
    <row spans="1:5" r="30">
      <c t="s" s="4" r="A30">
        <v>496</v>
      </c>
      <c t="n" s="8" r="D30">
        <v>15.96</v>
      </c>
    </row>
    <row spans="1:5" r="31">
      <c t="s" s="4" r="A31">
        <v>502</v>
      </c>
    </row>
    <row spans="1:5" r="32">
      <c t="s" s="3" r="A32">
        <v>489</v>
      </c>
    </row>
    <row spans="1:5" r="33">
      <c t="s" s="4" r="A33">
        <v>496</v>
      </c>
      <c t="n" s="8" r="E33">
        <v>10.38</v>
      </c>
    </row>
    <row spans="1:5" r="34">
      <c t="s" s="4" r="A34">
        <v>503</v>
      </c>
    </row>
    <row spans="1:5" r="35">
      <c t="s" s="3" r="A35">
        <v>489</v>
      </c>
    </row>
    <row spans="1:5" r="36">
      <c t="s" s="4" r="A36">
        <v>494</v>
      </c>
      <c t="n" s="7" r="B36">
        <v>626000</v>
      </c>
    </row>
    <row spans="1:5" r="37">
      <c t="s" s="4" r="A37">
        <v>504</v>
      </c>
    </row>
    <row spans="1:5" r="38">
      <c t="s" s="3" r="A38">
        <v>489</v>
      </c>
    </row>
    <row spans="1:5" r="39">
      <c t="s" s="4" r="A39">
        <v>505</v>
      </c>
      <c t="s" s="4" r="B39">
        <v>506</v>
      </c>
      <c t="s" s="4" r="C39">
        <v>507</v>
      </c>
    </row>
    <row spans="1:5" r="40">
      <c t="s" s="4" r="A40">
        <v>508</v>
      </c>
    </row>
    <row spans="1:5" r="41">
      <c t="s" s="3" r="A41">
        <v>489</v>
      </c>
    </row>
    <row spans="1:5" r="42">
      <c t="s" s="4" r="A42">
        <v>509</v>
      </c>
      <c t="s" s="4" r="B42">
        <v>51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11</v>
      </c>
      <c t="s" s="2" r="B1">
        <v>1</v>
      </c>
    </row>
    <row spans="1:5" r="2">
      <c t="s" s="2" r="B2">
        <v>2</v>
      </c>
      <c t="s" s="2" r="C2">
        <v>30</v>
      </c>
      <c t="s" s="2" r="D2">
        <v>68</v>
      </c>
      <c t="s" s="2" r="E2">
        <v>332</v>
      </c>
    </row>
    <row spans="1:5" r="3">
      <c t="s" s="3" r="A3">
        <v>512</v>
      </c>
    </row>
    <row spans="1:5" r="4">
      <c t="s" s="4" r="A4">
        <v>513</v>
      </c>
      <c t="n" s="6" r="C4">
        <v>-1434</v>
      </c>
      <c t="n" s="6" r="D4">
        <v>-1269</v>
      </c>
    </row>
    <row spans="1:5" r="5">
      <c t="s" s="4" r="A5">
        <v>514</v>
      </c>
      <c t="n" s="8" r="C5">
        <v>15.96</v>
      </c>
      <c t="n" s="8" r="D5">
        <v>15.96</v>
      </c>
    </row>
    <row spans="1:5" r="6">
      <c t="s" s="4" r="A6">
        <v>515</v>
      </c>
      <c t="n" s="7" r="C6">
        <v>-23000</v>
      </c>
      <c t="n" s="7" r="D6">
        <v>-20000</v>
      </c>
    </row>
    <row spans="1:5" r="7">
      <c t="s" s="4" r="A7">
        <v>516</v>
      </c>
      <c t="n" s="6" r="C7">
        <v>0</v>
      </c>
      <c t="n" s="6" r="D7">
        <v>0</v>
      </c>
    </row>
    <row spans="1:5" r="8">
      <c t="s" s="4" r="A8">
        <v>517</v>
      </c>
      <c t="n" s="6" r="C8">
        <v>0</v>
      </c>
      <c t="n" s="7" r="D8">
        <v>0</v>
      </c>
    </row>
    <row spans="1:5" r="9">
      <c t="s" s="4" r="A9">
        <v>518</v>
      </c>
      <c t="n" s="6" r="B9">
        <v>6951</v>
      </c>
      <c t="n" s="6" r="D9">
        <v>5607</v>
      </c>
    </row>
    <row spans="1:5" r="10">
      <c t="s" s="4" r="A10">
        <v>519</v>
      </c>
      <c t="n" s="6" r="C10">
        <v>110000</v>
      </c>
      <c t="n" s="7" r="D10">
        <v>90000</v>
      </c>
    </row>
    <row spans="1:5" r="11">
      <c t="s" s="4" r="A11">
        <v>520</v>
      </c>
      <c t="n" s="7" r="C11">
        <v>61000</v>
      </c>
      <c t="n" s="6" r="D11">
        <v>80000</v>
      </c>
    </row>
    <row spans="1:5" r="12">
      <c t="s" s="4" r="A12">
        <v>521</v>
      </c>
      <c t="n" s="7" r="B12">
        <v>49000</v>
      </c>
      <c t="n" s="7" r="D12">
        <v>10000</v>
      </c>
    </row>
    <row spans="1:5" r="13">
      <c t="s" s="4" r="A13">
        <v>518</v>
      </c>
      <c t="n" s="6" r="C13">
        <v>6951</v>
      </c>
      <c t="n" s="6" r="E13">
        <v>5607</v>
      </c>
    </row>
    <row spans="1:5" r="14">
      <c t="s" s="4" r="A14">
        <v>521</v>
      </c>
      <c t="n" s="7" r="C14">
        <v>49000</v>
      </c>
      <c t="n" s="7" r="E14">
        <v>10000</v>
      </c>
    </row>
    <row spans="1:5" r="15">
      <c t="s" s="4" r="A15">
        <v>286</v>
      </c>
    </row>
    <row spans="1:5" r="16">
      <c t="s" s="3" r="A16">
        <v>512</v>
      </c>
    </row>
    <row spans="1:5" r="17">
      <c t="s" s="4" r="A17">
        <v>519</v>
      </c>
      <c t="n" s="6" r="B17">
        <v>476000</v>
      </c>
    </row>
    <row spans="1:5" r="18">
      <c t="s" s="4" r="A18">
        <v>520</v>
      </c>
      <c t="n" s="7" r="B18">
        <v>274000</v>
      </c>
    </row>
    <row spans="1:5" r="19">
      <c t="s" s="4" r="A19">
        <v>518</v>
      </c>
      <c t="n" s="6" r="B19">
        <v>24919</v>
      </c>
    </row>
    <row spans="1:5" r="20">
      <c t="s" s="4" r="A20">
        <v>521</v>
      </c>
      <c t="n" s="7" r="B20">
        <v>202000</v>
      </c>
    </row>
    <row spans="1:5" r="21">
      <c t="s" s="4" r="A21">
        <v>503</v>
      </c>
    </row>
    <row spans="1:5" r="22">
      <c t="s" s="3" r="A22">
        <v>512</v>
      </c>
    </row>
    <row spans="1:5" r="23">
      <c t="s" s="4" r="A23">
        <v>522</v>
      </c>
      <c t="n" s="7" r="E23">
        <v>626000</v>
      </c>
    </row>
    <row spans="1:5" r="24">
      <c t="s" s="4" r="A24">
        <v>501</v>
      </c>
    </row>
    <row spans="1:5" r="25">
      <c t="s" s="3" r="A25">
        <v>512</v>
      </c>
    </row>
    <row spans="1:5" r="26">
      <c t="s" s="4" r="A26">
        <v>523</v>
      </c>
      <c t="n" s="6" r="D26">
        <v>6876</v>
      </c>
    </row>
    <row spans="1:5" r="27">
      <c t="s" s="4" r="A27">
        <v>524</v>
      </c>
      <c t="n" s="8" r="D27">
        <v>15.96</v>
      </c>
    </row>
    <row spans="1:5" r="28">
      <c t="s" s="4" r="A28">
        <v>525</v>
      </c>
      <c t="n" s="7" r="D28">
        <v>110000</v>
      </c>
    </row>
    <row spans="1:5" r="29">
      <c t="s" s="4" r="A29">
        <v>526</v>
      </c>
      <c t="n" s="6" r="D29">
        <v>80000</v>
      </c>
    </row>
    <row spans="1:5" r="30">
      <c t="s" s="4" r="A30">
        <v>527</v>
      </c>
      <c t="n" s="7" r="D30">
        <v>10000</v>
      </c>
    </row>
    <row spans="1:5" r="31">
      <c t="s" s="4" r="A31">
        <v>500</v>
      </c>
    </row>
    <row spans="1:5" r="32">
      <c t="s" s="3" r="A32">
        <v>512</v>
      </c>
    </row>
    <row spans="1:5" r="33">
      <c t="s" s="4" r="A33">
        <v>523</v>
      </c>
      <c t="n" s="6" r="C33">
        <v>1624</v>
      </c>
    </row>
    <row spans="1:5" r="34">
      <c t="s" s="4" r="A34">
        <v>524</v>
      </c>
      <c t="n" s="8" r="C34">
        <v>13.86</v>
      </c>
    </row>
    <row spans="1:5" r="35">
      <c t="s" s="4" r="A35">
        <v>525</v>
      </c>
      <c t="n" s="7" r="C35">
        <v>23000</v>
      </c>
    </row>
    <row spans="1:5" r="36">
      <c t="s" s="4" r="A36">
        <v>526</v>
      </c>
      <c t="n" s="6" r="C36">
        <v>13000</v>
      </c>
    </row>
    <row spans="1:5" r="37">
      <c t="s" s="4" r="A37">
        <v>527</v>
      </c>
      <c t="n" s="7" r="C37">
        <v>10000</v>
      </c>
    </row>
    <row spans="1:5" r="38">
      <c t="s" s="4" r="A38">
        <v>499</v>
      </c>
    </row>
    <row spans="1:5" r="39">
      <c t="s" s="3" r="A39">
        <v>512</v>
      </c>
    </row>
    <row spans="1:5" r="40">
      <c t="s" s="4" r="A40">
        <v>523</v>
      </c>
      <c t="n" s="6" r="C40">
        <v>8385</v>
      </c>
    </row>
    <row spans="1:5" r="41">
      <c t="s" s="4" r="A41">
        <v>524</v>
      </c>
      <c t="n" s="8" r="C41">
        <v>15.96</v>
      </c>
    </row>
    <row spans="1:5" r="42">
      <c t="s" s="4" r="A42">
        <v>525</v>
      </c>
      <c t="n" s="7" r="C42">
        <v>133000</v>
      </c>
    </row>
    <row spans="1:5" r="43">
      <c t="s" s="4" r="A43">
        <v>526</v>
      </c>
      <c t="n" s="6" r="C43">
        <v>61000</v>
      </c>
    </row>
    <row spans="1:5" r="44">
      <c t="s" s="4" r="A44">
        <v>527</v>
      </c>
      <c t="n" s="7" r="C44">
        <v>49000</v>
      </c>
    </row>
    <row spans="1:5" r="45">
      <c t="s" s="4" r="A45">
        <v>498</v>
      </c>
    </row>
    <row spans="1:5" r="46">
      <c t="s" s="3" r="A46">
        <v>512</v>
      </c>
    </row>
    <row spans="1:5" r="47">
      <c t="s" s="4" r="A47">
        <v>523</v>
      </c>
      <c t="n" s="6" r="B47">
        <v>5741</v>
      </c>
    </row>
    <row spans="1:5" r="48">
      <c t="s" s="4" r="A48">
        <v>524</v>
      </c>
      <c t="n" s="8" r="B48">
        <v>21.44</v>
      </c>
    </row>
    <row spans="1:5" r="49">
      <c t="s" s="4" r="A49">
        <v>525</v>
      </c>
      <c t="n" s="7" r="B49">
        <v>123000</v>
      </c>
    </row>
    <row spans="1:5" r="50">
      <c t="s" s="4" r="A50">
        <v>526</v>
      </c>
      <c t="n" s="6" r="B50">
        <v>34000</v>
      </c>
    </row>
    <row spans="1:5" r="51">
      <c t="s" s="4" r="A51">
        <v>527</v>
      </c>
      <c t="n" s="7" r="B51">
        <v>89000</v>
      </c>
    </row>
    <row spans="1:5" r="52">
      <c t="s" s="4" r="A52">
        <v>497</v>
      </c>
    </row>
    <row spans="1:5" r="53">
      <c t="s" s="3" r="A53">
        <v>512</v>
      </c>
    </row>
    <row spans="1:5" r="54">
      <c t="s" s="4" r="A54">
        <v>523</v>
      </c>
      <c t="n" s="6" r="B54">
        <v>4302</v>
      </c>
    </row>
    <row spans="1:5" r="55">
      <c t="s" s="4" r="A55">
        <v>524</v>
      </c>
      <c t="n" s="8" r="B55">
        <v>26.09</v>
      </c>
    </row>
    <row spans="1:5" r="56">
      <c t="s" s="4" r="A56">
        <v>525</v>
      </c>
      <c t="n" s="7" r="B56">
        <v>112000</v>
      </c>
    </row>
    <row spans="1:5" r="57">
      <c t="s" s="4" r="A57">
        <v>526</v>
      </c>
      <c t="n" s="6" r="B57">
        <v>75000</v>
      </c>
    </row>
    <row spans="1:5" r="58">
      <c t="s" s="4" r="A58">
        <v>527</v>
      </c>
      <c t="n" s="7" r="B58">
        <v>37000</v>
      </c>
    </row>
    <row spans="1:5" r="59">
      <c t="s" s="4" r="A59">
        <v>495</v>
      </c>
    </row>
    <row spans="1:5" r="60">
      <c t="s" s="3" r="A60">
        <v>512</v>
      </c>
    </row>
    <row spans="1:5" r="61">
      <c t="s" s="4" r="A61">
        <v>523</v>
      </c>
      <c t="n" s="6" r="B61">
        <v>694</v>
      </c>
    </row>
    <row spans="1:5" r="62">
      <c t="s" s="4" r="A62">
        <v>524</v>
      </c>
      <c t="n" s="8" r="B62">
        <v>25.72</v>
      </c>
    </row>
    <row spans="1:5" r="63">
      <c t="s" s="4" r="A63">
        <v>525</v>
      </c>
      <c t="n" s="7" r="B63">
        <v>18000</v>
      </c>
    </row>
    <row spans="1:5" r="64">
      <c t="s" s="4" r="A64">
        <v>526</v>
      </c>
      <c t="n" s="6" r="B64">
        <v>11000</v>
      </c>
    </row>
    <row spans="1:5" r="65">
      <c t="s" s="4" r="A65">
        <v>527</v>
      </c>
      <c t="n" s="7" r="B65">
        <v>70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28</v>
      </c>
      <c t="s" s="2" r="B1">
        <v>1</v>
      </c>
    </row>
    <row spans="1:5" r="2">
      <c t="s" s="2" r="B2">
        <v>2</v>
      </c>
      <c t="s" s="2" r="C2">
        <v>30</v>
      </c>
      <c t="s" s="2" r="D2">
        <v>68</v>
      </c>
      <c t="s" s="2" r="E2">
        <v>332</v>
      </c>
    </row>
    <row spans="1:5" r="3">
      <c t="s" s="3" r="A3">
        <v>529</v>
      </c>
    </row>
    <row spans="1:5" r="4">
      <c t="s" s="4" r="A4">
        <v>530</v>
      </c>
      <c t="n" s="6" r="B4">
        <v>37759</v>
      </c>
      <c t="n" s="6" r="C4">
        <v>52004</v>
      </c>
      <c t="n" s="6" r="D4">
        <v>60967</v>
      </c>
    </row>
    <row spans="1:5" r="5">
      <c t="s" s="4" r="A5">
        <v>531</v>
      </c>
      <c t="n" s="7" r="C5">
        <v>61</v>
      </c>
      <c t="n" s="7" r="D5">
        <v>80</v>
      </c>
    </row>
    <row spans="1:5" r="6">
      <c t="s" s="4" r="A6">
        <v>532</v>
      </c>
      <c t="n" s="7" r="C6">
        <v>49</v>
      </c>
      <c t="n" s="7" r="E6">
        <v>10</v>
      </c>
    </row>
    <row spans="1:5" r="7">
      <c t="s" s="4" r="A7">
        <v>288</v>
      </c>
    </row>
    <row spans="1:5" r="8">
      <c t="s" s="3" r="A8">
        <v>529</v>
      </c>
    </row>
    <row spans="1:5" r="9">
      <c t="s" s="4" r="A9">
        <v>530</v>
      </c>
      <c t="n" s="6" r="B9">
        <v>12840</v>
      </c>
      <c t="n" s="6" r="C9">
        <v>24546</v>
      </c>
      <c t="n" s="6" r="D9">
        <v>32353</v>
      </c>
    </row>
    <row spans="1:5" r="10">
      <c t="s" s="4" r="A10">
        <v>533</v>
      </c>
      <c t="n" s="7" r="B10">
        <v>192</v>
      </c>
    </row>
    <row spans="1:5" r="11">
      <c t="s" s="4" r="A11">
        <v>531</v>
      </c>
      <c t="n" s="6" r="B11">
        <v>90</v>
      </c>
    </row>
    <row spans="1:5" r="12">
      <c t="s" s="4" r="A12">
        <v>532</v>
      </c>
      <c t="n" s="7" r="B12">
        <v>102</v>
      </c>
    </row>
    <row spans="1:5" r="13">
      <c t="s" s="4" r="A13">
        <v>534</v>
      </c>
    </row>
    <row spans="1:5" r="14">
      <c t="s" s="3" r="A14">
        <v>529</v>
      </c>
    </row>
    <row spans="1:5" r="15">
      <c t="s" s="4" r="A15">
        <v>531</v>
      </c>
      <c t="n" s="7" r="D15">
        <v>305</v>
      </c>
    </row>
    <row spans="1:5" r="16">
      <c t="s" s="4" r="A16">
        <v>535</v>
      </c>
    </row>
    <row spans="1:5" r="17">
      <c t="s" s="3" r="A17">
        <v>529</v>
      </c>
    </row>
    <row spans="1:5" r="18">
      <c t="s" s="4" r="A18">
        <v>530</v>
      </c>
      <c t="n" s="6" r="C18">
        <v>7322</v>
      </c>
    </row>
    <row spans="1:5" r="19">
      <c t="s" s="4" r="A19">
        <v>536</v>
      </c>
      <c t="n" s="8" r="C19">
        <v>12.91</v>
      </c>
    </row>
    <row spans="1:5" r="20">
      <c t="s" s="4" r="A20">
        <v>533</v>
      </c>
      <c t="n" s="7" r="C20">
        <v>95</v>
      </c>
    </row>
    <row spans="1:5" r="21">
      <c t="s" s="4" r="A21">
        <v>531</v>
      </c>
      <c t="n" s="6" r="C21">
        <v>63</v>
      </c>
    </row>
    <row spans="1:5" r="22">
      <c t="s" s="4" r="A22">
        <v>532</v>
      </c>
      <c t="n" s="7" r="C22">
        <v>32</v>
      </c>
    </row>
    <row spans="1:5" r="23">
      <c t="s" s="4" r="A23">
        <v>537</v>
      </c>
    </row>
    <row spans="1:5" r="24">
      <c t="s" s="3" r="A24">
        <v>529</v>
      </c>
    </row>
    <row spans="1:5" r="25">
      <c t="s" s="4" r="A25">
        <v>530</v>
      </c>
      <c t="n" s="6" r="B25">
        <v>5518</v>
      </c>
    </row>
    <row spans="1:5" r="26">
      <c t="s" s="4" r="A26">
        <v>536</v>
      </c>
      <c t="n" s="8" r="B26">
        <v>17.52</v>
      </c>
    </row>
    <row spans="1:5" r="27">
      <c t="s" s="4" r="A27">
        <v>533</v>
      </c>
      <c t="n" s="7" r="B27">
        <v>97</v>
      </c>
    </row>
    <row spans="1:5" r="28">
      <c t="s" s="4" r="A28">
        <v>531</v>
      </c>
      <c t="n" s="6" r="B28">
        <v>27</v>
      </c>
    </row>
    <row spans="1:5" r="29">
      <c t="s" s="4" r="A29">
        <v>532</v>
      </c>
      <c t="n" s="7" r="B29">
        <v>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0"/>
  </cols>
  <sheetData>
    <row spans="1:2" r="1">
      <c t="s" s="1" r="A1">
        <v>538</v>
      </c>
      <c t="s" s="2" r="B1">
        <v>539</v>
      </c>
    </row>
    <row spans="1:2" r="2">
      <c t="s" s="4" r="A2">
        <v>540</v>
      </c>
    </row>
    <row spans="1:2" r="3">
      <c t="s" s="3" r="A3">
        <v>541</v>
      </c>
    </row>
    <row spans="1:2" r="4">
      <c t="s" s="4" r="A4">
        <v>542</v>
      </c>
      <c t="n" s="6" r="B4">
        <v>7169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3</v>
      </c>
      <c t="s" s="2" r="B1">
        <v>2</v>
      </c>
      <c t="s" s="2" r="C1">
        <v>30</v>
      </c>
      <c t="s" s="2" r="D1">
        <v>68</v>
      </c>
    </row>
    <row spans="1:4" r="2">
      <c t="s" s="3" r="A2">
        <v>544</v>
      </c>
    </row>
    <row spans="1:4" r="3">
      <c t="s" s="4" r="A3">
        <v>545</v>
      </c>
      <c t="n" s="6" r="B3">
        <v>37759</v>
      </c>
      <c t="n" s="6" r="C3">
        <v>52004</v>
      </c>
      <c t="n" s="6" r="D3">
        <v>60967</v>
      </c>
    </row>
    <row spans="1:4" r="4">
      <c t="s" s="4" r="A4">
        <v>286</v>
      </c>
    </row>
    <row spans="1:4" r="5">
      <c t="s" s="3" r="A5">
        <v>544</v>
      </c>
    </row>
    <row spans="1:4" r="6">
      <c t="s" s="4" r="A6">
        <v>545</v>
      </c>
      <c t="n" s="6" r="B6">
        <v>24919</v>
      </c>
      <c t="n" s="6" r="C6">
        <v>27458</v>
      </c>
      <c t="n" s="6" r="D6">
        <v>28614</v>
      </c>
    </row>
    <row spans="1:4" r="7">
      <c t="s" s="4" r="A7">
        <v>288</v>
      </c>
    </row>
    <row spans="1:4" r="8">
      <c t="s" s="3" r="A8">
        <v>544</v>
      </c>
    </row>
    <row spans="1:4" r="9">
      <c t="s" s="4" r="A9">
        <v>545</v>
      </c>
      <c t="n" s="6" r="B9">
        <v>12840</v>
      </c>
      <c t="n" s="6" r="C9">
        <v>24546</v>
      </c>
      <c t="n" s="6" r="D9">
        <v>323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6</v>
      </c>
      <c t="s" s="2" r="B1">
        <v>547</v>
      </c>
      <c t="s" s="2" r="J1">
        <v>1</v>
      </c>
    </row>
    <row spans="1:12" r="2">
      <c t="s" s="2" r="B2">
        <v>2</v>
      </c>
      <c t="s" s="2" r="C2">
        <v>548</v>
      </c>
      <c t="s" s="2" r="D2">
        <v>4</v>
      </c>
      <c t="s" s="2" r="E2">
        <v>549</v>
      </c>
      <c t="s" s="2" r="F2">
        <v>30</v>
      </c>
      <c t="s" s="2" r="G2">
        <v>550</v>
      </c>
      <c t="s" s="2" r="H2">
        <v>551</v>
      </c>
      <c t="s" s="2" r="I2">
        <v>552</v>
      </c>
      <c t="s" s="2" r="J2">
        <v>2</v>
      </c>
      <c t="s" s="2" r="K2">
        <v>30</v>
      </c>
      <c t="s" s="2" r="L2">
        <v>68</v>
      </c>
    </row>
    <row spans="1:12" r="3">
      <c t="s" s="3" r="A3">
        <v>553</v>
      </c>
    </row>
    <row spans="1:12" r="4">
      <c t="s" s="4" r="A4">
        <v>77</v>
      </c>
      <c t="n" s="7" r="B4">
        <v>4145</v>
      </c>
      <c t="n" s="7" r="C4">
        <v>4630</v>
      </c>
      <c t="n" s="7" r="D4">
        <v>3938</v>
      </c>
      <c t="n" s="7" r="E4">
        <v>3472</v>
      </c>
      <c t="n" s="7" r="F4">
        <v>4298</v>
      </c>
      <c t="n" s="7" r="G4">
        <v>3204</v>
      </c>
      <c t="n" s="7" r="H4">
        <v>2272</v>
      </c>
      <c t="n" s="7" r="I4">
        <v>2804</v>
      </c>
      <c t="n" s="7" r="J4">
        <v>16185</v>
      </c>
      <c t="n" s="7" r="K4">
        <v>12578</v>
      </c>
      <c t="n" s="7" r="L4">
        <v>7929</v>
      </c>
    </row>
    <row spans="1:12" r="5">
      <c t="s" s="4" r="A5">
        <v>554</v>
      </c>
      <c t="n" s="6" r="J5">
        <v>11</v>
      </c>
      <c t="n" s="6" r="K5">
        <v>11</v>
      </c>
      <c t="n" s="6" r="L5">
        <v>12</v>
      </c>
    </row>
    <row spans="1:12" r="6">
      <c t="s" s="4" r="A6">
        <v>555</v>
      </c>
      <c t="n" s="6" r="J6">
        <v>40</v>
      </c>
      <c t="n" s="6" r="K6">
        <v>33</v>
      </c>
      <c t="n" s="6" r="L6">
        <v>22</v>
      </c>
    </row>
    <row spans="1:12" r="7">
      <c t="s" s="4" r="A7">
        <v>556</v>
      </c>
      <c t="n" s="7" r="J7">
        <v>16134</v>
      </c>
      <c t="n" s="7" r="K7">
        <v>12534</v>
      </c>
      <c t="n" s="7" r="L7">
        <v>7895</v>
      </c>
    </row>
    <row spans="1:12" r="8">
      <c t="s" s="4" r="A8">
        <v>557</v>
      </c>
      <c t="n" s="6" r="J8">
        <v>10779</v>
      </c>
      <c t="n" s="6" r="K8">
        <v>10736</v>
      </c>
      <c t="n" s="6" r="L8">
        <v>10722</v>
      </c>
    </row>
    <row spans="1:12" r="9">
      <c t="s" s="4" r="A9">
        <v>558</v>
      </c>
      <c t="n" s="6" r="J9">
        <v>28</v>
      </c>
      <c t="n" s="6" r="K9">
        <v>35</v>
      </c>
      <c t="n" s="6" r="L9">
        <v>30</v>
      </c>
    </row>
    <row spans="1:12" r="10">
      <c t="s" s="4" r="A10">
        <v>559</v>
      </c>
      <c t="n" s="6" r="J10">
        <v>10807</v>
      </c>
      <c t="n" s="6" r="K10">
        <v>10771</v>
      </c>
      <c t="n" s="6" r="L10">
        <v>10752</v>
      </c>
    </row>
    <row spans="1:12" r="11">
      <c t="s" s="4" r="A11">
        <v>560</v>
      </c>
      <c t="n" s="8" r="B11">
        <v>0.38</v>
      </c>
      <c t="n" s="8" r="C11">
        <v>0.43</v>
      </c>
      <c t="n" s="8" r="D11">
        <v>0.36</v>
      </c>
      <c t="n" s="8" r="E11">
        <v>0.32</v>
      </c>
      <c t="n" s="8" r="F11">
        <v>0.4</v>
      </c>
      <c t="n" s="8" r="G11">
        <v>0.3</v>
      </c>
      <c t="n" s="8" r="H11">
        <v>0.21</v>
      </c>
      <c t="n" s="8" r="I11">
        <v>0.26</v>
      </c>
      <c t="n" s="8" r="J11">
        <v>1.5</v>
      </c>
      <c t="n" s="8" r="K11">
        <v>1.17</v>
      </c>
      <c t="n" s="8" r="L11">
        <v>0.74</v>
      </c>
    </row>
    <row spans="1:12" r="12">
      <c t="s" s="4" r="A12">
        <v>561</v>
      </c>
      <c t="n" s="8" r="B12">
        <v>0.38</v>
      </c>
      <c t="n" s="8" r="C12">
        <v>0.43</v>
      </c>
      <c t="n" s="8" r="D12">
        <v>0.36</v>
      </c>
      <c t="n" s="8" r="E12">
        <v>0.32</v>
      </c>
      <c t="n" s="8" r="F12">
        <v>0.4</v>
      </c>
      <c t="n" s="8" r="G12">
        <v>0.3</v>
      </c>
      <c t="n" s="8" r="H12">
        <v>0.21</v>
      </c>
      <c t="n" s="8" r="I12">
        <v>0.26</v>
      </c>
      <c t="n" s="8" r="J12">
        <v>1.49</v>
      </c>
      <c t="n" s="8" r="K12">
        <v>1.16</v>
      </c>
      <c t="n" s="8" r="L12">
        <v>0.7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2</v>
      </c>
      <c t="s" s="2" r="B1">
        <v>1</v>
      </c>
    </row>
    <row spans="1:4" r="2">
      <c t="s" s="2" r="B2">
        <v>2</v>
      </c>
      <c t="s" s="2" r="C2">
        <v>30</v>
      </c>
      <c t="s" s="2" r="D2">
        <v>68</v>
      </c>
    </row>
    <row spans="1:4" r="3">
      <c t="s" s="3" r="A3">
        <v>563</v>
      </c>
    </row>
    <row spans="1:4" r="4">
      <c t="s" s="4" r="A4">
        <v>564</v>
      </c>
      <c t="n" s="7" r="B4">
        <v>8600000</v>
      </c>
      <c t="n" s="7" r="C4">
        <v>6600000</v>
      </c>
      <c t="n" s="7" r="D4">
        <v>-4500000</v>
      </c>
    </row>
    <row spans="1:4" r="5">
      <c t="s" s="4" r="A5">
        <v>565</v>
      </c>
      <c t="n" s="6" r="B5">
        <v>8274000</v>
      </c>
      <c t="n" s="6" r="C5">
        <v>6820000</v>
      </c>
      <c t="n" s="6" r="D5">
        <v>4539000</v>
      </c>
    </row>
    <row spans="1:4" r="6">
      <c t="s" s="4" r="A6">
        <v>566</v>
      </c>
      <c t="n" s="6" r="B6">
        <v>-277000</v>
      </c>
      <c t="n" s="6" r="C6">
        <v>254000</v>
      </c>
      <c t="n" s="6" r="D6">
        <v>59000</v>
      </c>
    </row>
    <row spans="1:4" r="7">
      <c t="s" s="4" r="A7">
        <v>567</v>
      </c>
      <c t="n" s="6" r="B7">
        <v>5350000</v>
      </c>
      <c t="n" s="6" r="C7">
        <v>5892000</v>
      </c>
    </row>
    <row spans="1:4" r="8">
      <c t="s" s="4" r="A8">
        <v>568</v>
      </c>
      <c t="n" s="6" r="B8">
        <v>279000</v>
      </c>
      <c t="n" s="6" r="C8">
        <v>482000</v>
      </c>
      <c t="n" s="7" r="D8">
        <v>359000</v>
      </c>
    </row>
    <row spans="1:4" r="9">
      <c t="s" s="4" r="A9">
        <v>569</v>
      </c>
      <c t="n" s="6" r="B9">
        <v>55000</v>
      </c>
    </row>
    <row spans="1:4" r="10">
      <c t="s" s="4" r="A10">
        <v>570</v>
      </c>
      <c t="n" s="6" r="B10">
        <v>221000</v>
      </c>
    </row>
    <row spans="1:4" r="11">
      <c t="s" s="4" r="A11">
        <v>571</v>
      </c>
      <c t="n" s="6" r="B11">
        <v>-74000</v>
      </c>
    </row>
    <row spans="1:4" r="12">
      <c t="s" s="4" r="A12">
        <v>572</v>
      </c>
      <c t="n" s="6" r="B12">
        <v>12000</v>
      </c>
      <c t="n" s="6" r="C12">
        <v>26000</v>
      </c>
    </row>
    <row spans="1:4" r="13">
      <c t="s" s="4" r="A13">
        <v>573</v>
      </c>
    </row>
    <row spans="1:4" r="14">
      <c t="s" s="3" r="A14">
        <v>563</v>
      </c>
    </row>
    <row spans="1:4" r="15">
      <c t="s" s="4" r="A15">
        <v>568</v>
      </c>
      <c t="n" s="6" r="B15">
        <v>147000</v>
      </c>
      <c t="n" s="6" r="C15">
        <v>142000</v>
      </c>
    </row>
    <row spans="1:4" r="16">
      <c t="s" s="4" r="A16">
        <v>574</v>
      </c>
    </row>
    <row spans="1:4" r="17">
      <c t="s" s="3" r="A17">
        <v>563</v>
      </c>
    </row>
    <row spans="1:4" r="18">
      <c t="s" s="4" r="A18">
        <v>568</v>
      </c>
      <c t="n" s="7" r="B18">
        <v>74000</v>
      </c>
      <c t="n" s="7" r="C18">
        <v>28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0</v>
      </c>
      <c t="s" s="2" r="D2">
        <v>68</v>
      </c>
    </row>
    <row spans="1:4" r="3">
      <c t="s" s="3" r="A3">
        <v>576</v>
      </c>
    </row>
    <row spans="1:4" r="4">
      <c t="s" s="4" r="A4">
        <v>577</v>
      </c>
      <c t="n" s="7" r="B4">
        <v>7196</v>
      </c>
      <c t="n" s="7" r="C4">
        <v>6024</v>
      </c>
      <c t="n" s="7" r="D4">
        <v>3755</v>
      </c>
    </row>
    <row spans="1:4" r="5">
      <c t="s" s="4" r="A5">
        <v>578</v>
      </c>
      <c t="n" s="6" r="B5">
        <v>41</v>
      </c>
      <c t="n" s="6" r="C5">
        <v>40</v>
      </c>
      <c t="n" s="6" r="D5">
        <v>41</v>
      </c>
    </row>
    <row spans="1:4" r="6">
      <c t="s" s="4" r="A6">
        <v>579</v>
      </c>
      <c t="n" s="6" r="B6">
        <v>771</v>
      </c>
      <c t="n" s="6" r="C6">
        <v>635</v>
      </c>
      <c t="n" s="6" r="D6">
        <v>403</v>
      </c>
    </row>
    <row spans="1:4" r="7">
      <c t="s" s="4" r="A7">
        <v>580</v>
      </c>
      <c t="n" s="6" r="B7">
        <v>8008</v>
      </c>
      <c t="n" s="6" r="C7">
        <v>6699</v>
      </c>
      <c t="n" s="6" r="D7">
        <v>4199</v>
      </c>
    </row>
    <row spans="1:4" r="8">
      <c t="s" s="3" r="A8">
        <v>39</v>
      </c>
    </row>
    <row spans="1:4" r="9">
      <c t="s" s="4" r="A9">
        <v>577</v>
      </c>
      <c t="n" s="6" r="B9">
        <v>244</v>
      </c>
      <c t="n" s="6" r="C9">
        <v>97</v>
      </c>
      <c t="n" s="6" r="D9">
        <v>214</v>
      </c>
    </row>
    <row spans="1:4" r="10">
      <c t="s" s="4" r="A10">
        <v>579</v>
      </c>
      <c t="n" s="6" r="B10">
        <v>22</v>
      </c>
      <c t="n" s="6" r="C10">
        <v>24</v>
      </c>
      <c t="n" s="6" r="D10">
        <v>126</v>
      </c>
    </row>
    <row spans="1:4" r="11">
      <c t="s" s="4" r="A11">
        <v>581</v>
      </c>
      <c t="n" s="6" r="B11">
        <v>266</v>
      </c>
      <c t="n" s="6" r="C11">
        <v>121</v>
      </c>
      <c t="n" s="6" r="D11">
        <v>340</v>
      </c>
    </row>
    <row spans="1:4" r="12">
      <c t="s" s="4" r="A12">
        <v>582</v>
      </c>
      <c t="n" s="7" r="B12">
        <v>8274</v>
      </c>
      <c t="n" s="7" r="C12">
        <v>6820</v>
      </c>
      <c t="n" s="7" r="D12">
        <v>45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3</v>
      </c>
      <c t="s" s="2" r="B1">
        <v>1</v>
      </c>
    </row>
    <row spans="1:4" r="2">
      <c t="s" s="2" r="B2">
        <v>2</v>
      </c>
      <c t="s" s="2" r="C2">
        <v>30</v>
      </c>
      <c t="s" s="2" r="D2">
        <v>68</v>
      </c>
    </row>
    <row spans="1:4" r="3">
      <c t="s" s="3" r="A3">
        <v>584</v>
      </c>
    </row>
    <row spans="1:4" r="4">
      <c t="s" s="4" r="A4">
        <v>585</v>
      </c>
      <c t="s" s="4" r="B4">
        <v>586</v>
      </c>
      <c t="s" s="4" r="C4">
        <v>586</v>
      </c>
      <c t="s" s="4" r="D4">
        <v>587</v>
      </c>
    </row>
    <row spans="1:4" r="5">
      <c t="s" s="3" r="A5">
        <v>588</v>
      </c>
    </row>
    <row spans="1:4" r="6">
      <c t="s" s="4" r="A6">
        <v>589</v>
      </c>
      <c t="s" s="4" r="B6">
        <v>590</v>
      </c>
      <c t="s" s="4" r="C6">
        <v>591</v>
      </c>
      <c t="s" s="4" r="D6">
        <v>590</v>
      </c>
    </row>
    <row spans="1:4" r="7">
      <c t="s" s="4" r="A7">
        <v>592</v>
      </c>
      <c t="s" s="4" r="B7">
        <v>593</v>
      </c>
      <c t="s" s="4" r="C7">
        <v>594</v>
      </c>
      <c t="s" s="4" r="D7">
        <v>594</v>
      </c>
    </row>
    <row spans="1:4" r="8">
      <c t="s" s="4" r="A8">
        <v>595</v>
      </c>
      <c t="s" s="4" r="B8">
        <v>596</v>
      </c>
      <c t="s" s="4" r="C8">
        <v>597</v>
      </c>
      <c t="s" s="4" r="D8">
        <v>598</v>
      </c>
    </row>
    <row spans="1:4" r="9">
      <c t="s" s="4" r="A9">
        <v>599</v>
      </c>
      <c t="s" s="4" r="B9">
        <v>600</v>
      </c>
      <c t="s" s="4" r="C9">
        <v>593</v>
      </c>
      <c t="s" s="4" r="D9">
        <v>590</v>
      </c>
    </row>
    <row spans="1:4" r="10">
      <c t="s" s="4" r="A10">
        <v>601</v>
      </c>
      <c t="s" s="4" r="B10">
        <v>602</v>
      </c>
      <c t="s" s="4" r="C10">
        <v>603</v>
      </c>
      <c t="s" s="4" r="D10">
        <v>6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30</v>
      </c>
    </row>
    <row spans="1:3" r="2">
      <c t="s" s="3" r="A2">
        <v>606</v>
      </c>
    </row>
    <row spans="1:3" r="3">
      <c t="s" s="4" r="A3">
        <v>52</v>
      </c>
      <c t="n" s="7" r="B3">
        <v>4345</v>
      </c>
      <c t="n" s="7" r="C3">
        <v>4120</v>
      </c>
    </row>
    <row spans="1:3" r="4">
      <c t="s" s="4" r="A4">
        <v>607</v>
      </c>
      <c t="n" s="6" r="B4">
        <v>380</v>
      </c>
      <c t="n" s="6" r="C4">
        <v>492</v>
      </c>
    </row>
    <row spans="1:3" r="5">
      <c t="s" s="4" r="A5">
        <v>608</v>
      </c>
      <c t="n" s="6" r="B5">
        <v>43</v>
      </c>
      <c t="n" s="6" r="C5">
        <v>8</v>
      </c>
    </row>
    <row spans="1:3" r="6">
      <c t="s" s="4" r="A6">
        <v>609</v>
      </c>
      <c t="n" s="6" r="B6">
        <v>0</v>
      </c>
      <c t="n" s="6" r="C6">
        <v>405</v>
      </c>
    </row>
    <row spans="1:3" r="7">
      <c t="s" s="4" r="A7">
        <v>40</v>
      </c>
      <c t="n" s="6" r="B7">
        <v>703</v>
      </c>
      <c t="n" s="6" r="C7">
        <v>524</v>
      </c>
    </row>
    <row spans="1:3" r="8">
      <c t="s" s="4" r="A8">
        <v>610</v>
      </c>
      <c t="n" s="6" r="B8">
        <v>0</v>
      </c>
      <c t="n" s="6" r="C8">
        <v>246</v>
      </c>
    </row>
    <row spans="1:3" r="9">
      <c t="s" s="4" r="A9">
        <v>34</v>
      </c>
      <c t="n" s="6" r="B9">
        <v>158</v>
      </c>
      <c t="n" s="6" r="C9">
        <v>0</v>
      </c>
    </row>
    <row spans="1:3" r="10">
      <c t="s" s="4" r="A10">
        <v>611</v>
      </c>
      <c t="n" s="6" r="B10">
        <v>378</v>
      </c>
      <c t="n" s="6" r="C10">
        <v>404</v>
      </c>
    </row>
    <row spans="1:3" r="11">
      <c t="s" s="4" r="A11">
        <v>612</v>
      </c>
      <c t="n" s="6" r="B11">
        <v>6007</v>
      </c>
      <c t="n" s="6" r="C11">
        <v>6199</v>
      </c>
    </row>
    <row spans="1:3" r="12">
      <c t="s" s="4" r="A12">
        <v>613</v>
      </c>
      <c t="n" s="6" r="B12">
        <v>0</v>
      </c>
      <c t="n" s="6" r="C12">
        <v>0</v>
      </c>
    </row>
    <row spans="1:3" r="13">
      <c t="n" s="6" r="B13">
        <v>6007</v>
      </c>
      <c t="n" s="6" r="C13">
        <v>6199</v>
      </c>
    </row>
    <row spans="1:3" r="14">
      <c t="s" s="3" r="A14">
        <v>614</v>
      </c>
    </row>
    <row spans="1:3" r="15">
      <c t="s" s="4" r="A15">
        <v>615</v>
      </c>
      <c t="n" s="6" r="B15">
        <v>256</v>
      </c>
      <c t="n" s="6" r="C15">
        <v>362</v>
      </c>
    </row>
    <row spans="1:3" r="16">
      <c t="s" s="4" r="A16">
        <v>34</v>
      </c>
      <c t="n" s="6" r="B16">
        <v>0</v>
      </c>
      <c t="n" s="6" r="C16">
        <v>143</v>
      </c>
    </row>
    <row spans="1:3" r="17">
      <c t="s" s="4" r="A17">
        <v>609</v>
      </c>
      <c t="n" s="6" r="B17">
        <v>321</v>
      </c>
      <c t="n" s="6" r="C17">
        <v>0</v>
      </c>
    </row>
    <row spans="1:3" r="18">
      <c t="s" s="4" r="A18">
        <v>616</v>
      </c>
      <c t="n" s="6" r="B18">
        <v>577</v>
      </c>
      <c t="n" s="6" r="C18">
        <v>505</v>
      </c>
    </row>
    <row spans="1:3" r="19">
      <c t="s" s="4" r="A19">
        <v>617</v>
      </c>
      <c t="n" s="6" r="B19">
        <v>5430</v>
      </c>
      <c t="n" s="6" r="C19">
        <v>5694</v>
      </c>
    </row>
    <row spans="1:3" r="20">
      <c t="s" s="4" r="A20">
        <v>618</v>
      </c>
      <c t="n" s="6" r="B20">
        <v>-80</v>
      </c>
      <c t="n" s="6" r="C20">
        <v>198</v>
      </c>
    </row>
    <row spans="1:3" r="21">
      <c t="s" s="4" r="A21">
        <v>619</v>
      </c>
      <c t="n" s="7" r="B21">
        <v>5350</v>
      </c>
      <c t="n" s="7" r="C21">
        <v>58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37"/>
    <col customWidth="1" max="5" min="5" width="11"/>
  </cols>
  <sheetData>
    <row spans="1:5" r="1">
      <c t="s" s="1" r="A1">
        <v>125</v>
      </c>
      <c t="s" s="2" r="B1">
        <v>126</v>
      </c>
      <c t="s" s="2" r="C1">
        <v>127</v>
      </c>
      <c t="s" s="2" r="D1">
        <v>128</v>
      </c>
      <c t="s" s="2" r="E1">
        <v>129</v>
      </c>
    </row>
    <row spans="1:5" r="2">
      <c t="s" s="4" r="A2">
        <v>130</v>
      </c>
      <c t="n" s="7" r="B2">
        <v>17360</v>
      </c>
      <c t="n" s="7" r="C2">
        <v>113483</v>
      </c>
      <c t="n" s="7" r="D2">
        <v>202</v>
      </c>
      <c t="n" s="7" r="E2">
        <v>131045</v>
      </c>
    </row>
    <row spans="1:5" r="3">
      <c t="s" s="4" r="A3">
        <v>131</v>
      </c>
      <c t="n" s="6" r="B3">
        <v>10746</v>
      </c>
    </row>
    <row spans="1:5" r="4">
      <c t="s" s="4" r="A4">
        <v>77</v>
      </c>
      <c t="n" s="6" r="C4">
        <v>7929</v>
      </c>
      <c t="n" s="6" r="E4">
        <v>7929</v>
      </c>
    </row>
    <row spans="1:5" r="5">
      <c t="s" s="4" r="A5">
        <v>132</v>
      </c>
      <c t="n" s="6" r="D5">
        <v>-104</v>
      </c>
      <c t="n" s="6" r="E5">
        <v>-104</v>
      </c>
    </row>
    <row spans="1:5" r="6">
      <c t="s" s="4" r="A6">
        <v>133</v>
      </c>
      <c t="n" s="6" r="C6">
        <v>-4301</v>
      </c>
      <c t="n" s="6" r="E6">
        <v>-4301</v>
      </c>
    </row>
    <row spans="1:5" r="7">
      <c t="s" s="4" r="A7">
        <v>134</v>
      </c>
      <c t="n" s="6" r="B7">
        <v>7</v>
      </c>
    </row>
    <row spans="1:5" r="8">
      <c t="s" s="4" r="A8">
        <v>135</v>
      </c>
      <c t="n" s="7" r="B8">
        <v>-8</v>
      </c>
      <c t="n" s="6" r="C8">
        <v>9</v>
      </c>
    </row>
    <row spans="1:5" r="9">
      <c t="s" s="4" r="A9">
        <v>136</v>
      </c>
      <c t="n" s="6" r="B9">
        <v>233</v>
      </c>
      <c t="n" s="6" r="E9">
        <v>233</v>
      </c>
    </row>
    <row spans="1:5" r="10">
      <c t="s" s="4" r="A10">
        <v>137</v>
      </c>
      <c t="n" s="7" r="B10">
        <v>17585</v>
      </c>
      <c t="n" s="6" r="C10">
        <v>117120</v>
      </c>
      <c t="n" s="6" r="D10">
        <v>98</v>
      </c>
      <c t="n" s="6" r="E10">
        <v>134803</v>
      </c>
    </row>
    <row spans="1:5" r="11">
      <c t="s" s="4" r="A11">
        <v>138</v>
      </c>
      <c t="n" s="6" r="B11">
        <v>10753</v>
      </c>
    </row>
    <row spans="1:5" r="12">
      <c t="s" s="4" r="A12">
        <v>77</v>
      </c>
      <c t="n" s="6" r="C12">
        <v>12578</v>
      </c>
      <c t="n" s="6" r="E12">
        <v>12578</v>
      </c>
    </row>
    <row spans="1:5" r="13">
      <c t="s" s="4" r="A13">
        <v>132</v>
      </c>
      <c t="n" s="6" r="D13">
        <v>-433</v>
      </c>
      <c t="n" s="6" r="E13">
        <v>-433</v>
      </c>
    </row>
    <row spans="1:5" r="14">
      <c t="s" s="4" r="A14">
        <v>133</v>
      </c>
      <c t="n" s="6" r="C14">
        <v>-4306</v>
      </c>
      <c t="n" s="6" r="E14">
        <v>-4306</v>
      </c>
    </row>
    <row spans="1:5" r="15">
      <c t="s" s="4" r="A15">
        <v>134</v>
      </c>
      <c t="n" s="6" r="B15">
        <v>21</v>
      </c>
    </row>
    <row spans="1:5" r="16">
      <c t="s" s="4" r="A16">
        <v>135</v>
      </c>
      <c t="n" s="7" r="B16">
        <v>51</v>
      </c>
      <c t="n" s="6" r="E16">
        <v>51</v>
      </c>
    </row>
    <row spans="1:5" r="17">
      <c t="s" s="4" r="A17">
        <v>136</v>
      </c>
      <c t="n" s="6" r="B17">
        <v>216</v>
      </c>
      <c t="n" s="6" r="E17">
        <v>216</v>
      </c>
    </row>
    <row spans="1:5" r="18">
      <c t="s" s="4" r="A18">
        <v>139</v>
      </c>
      <c t="n" s="7" r="B18">
        <v>17852</v>
      </c>
      <c t="n" s="6" r="C18">
        <v>125392</v>
      </c>
      <c t="n" s="6" r="D18">
        <v>-335</v>
      </c>
      <c t="n" s="7" r="E18">
        <v>142909</v>
      </c>
    </row>
    <row spans="1:5" r="19">
      <c t="s" s="4" r="A19">
        <v>140</v>
      </c>
      <c t="n" s="6" r="B19">
        <v>10774</v>
      </c>
      <c t="n" s="6" r="E19">
        <v>10774</v>
      </c>
    </row>
    <row spans="1:5" r="20">
      <c t="s" s="4" r="A20">
        <v>77</v>
      </c>
      <c t="n" s="6" r="C20">
        <v>16185</v>
      </c>
      <c t="n" s="7" r="E20">
        <v>16185</v>
      </c>
    </row>
    <row spans="1:5" r="21">
      <c t="s" s="4" r="A21">
        <v>132</v>
      </c>
      <c t="n" s="6" r="D21">
        <v>474</v>
      </c>
      <c t="n" s="6" r="E21">
        <v>474</v>
      </c>
    </row>
    <row spans="1:5" r="22">
      <c t="s" s="4" r="A22">
        <v>133</v>
      </c>
      <c t="n" s="6" r="C22">
        <v>-4322</v>
      </c>
      <c t="n" s="6" r="E22">
        <v>-4322</v>
      </c>
    </row>
    <row spans="1:5" r="23">
      <c t="s" s="4" r="A23">
        <v>134</v>
      </c>
      <c t="n" s="6" r="B23">
        <v>44</v>
      </c>
    </row>
    <row spans="1:5" r="24">
      <c t="s" s="4" r="A24">
        <v>135</v>
      </c>
      <c t="n" s="7" r="B24">
        <v>563</v>
      </c>
      <c t="n" s="6" r="E24">
        <v>563</v>
      </c>
    </row>
    <row spans="1:5" r="25">
      <c t="s" s="4" r="A25">
        <v>136</v>
      </c>
      <c t="n" s="6" r="B25">
        <v>252</v>
      </c>
      <c t="n" s="6" r="E25">
        <v>252</v>
      </c>
    </row>
    <row spans="1:5" r="26">
      <c t="s" s="4" r="A26">
        <v>141</v>
      </c>
      <c t="n" s="7" r="B26">
        <v>18667</v>
      </c>
      <c t="n" s="7" r="C26">
        <v>137255</v>
      </c>
      <c t="n" s="7" r="D26">
        <v>139</v>
      </c>
      <c t="n" s="7" r="E26">
        <v>156061</v>
      </c>
    </row>
    <row spans="1:5" r="27">
      <c t="s" s="4" r="A27">
        <v>142</v>
      </c>
      <c t="n" s="6" r="B27">
        <v>10818</v>
      </c>
      <c t="n" s="6" r="E27">
        <v>1081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0</v>
      </c>
      <c t="s" s="2" r="B1">
        <v>1</v>
      </c>
    </row>
    <row spans="1:3" r="2">
      <c t="s" s="2" r="B2">
        <v>2</v>
      </c>
      <c t="s" s="2" r="C2">
        <v>30</v>
      </c>
    </row>
    <row spans="1:3" r="3">
      <c t="s" s="3" r="A3">
        <v>621</v>
      </c>
    </row>
    <row spans="1:3" r="4">
      <c t="s" s="4" r="A4">
        <v>622</v>
      </c>
      <c t="n" s="7" r="B4">
        <v>482</v>
      </c>
      <c t="n" s="7" r="C4">
        <v>359</v>
      </c>
    </row>
    <row spans="1:3" r="5">
      <c t="s" s="4" r="A5">
        <v>623</v>
      </c>
      <c t="n" s="6" r="B5">
        <v>0</v>
      </c>
      <c t="n" s="6" r="C5">
        <v>75</v>
      </c>
    </row>
    <row spans="1:3" r="6">
      <c t="s" s="4" r="A6">
        <v>624</v>
      </c>
      <c t="n" s="6" r="B6">
        <v>-203</v>
      </c>
      <c t="n" s="6" r="C6">
        <v>0</v>
      </c>
    </row>
    <row spans="1:3" r="7">
      <c t="s" s="4" r="A7">
        <v>625</v>
      </c>
      <c t="n" s="6" r="B7">
        <v>0</v>
      </c>
      <c t="n" s="6" r="C7">
        <v>48</v>
      </c>
    </row>
    <row spans="1:3" r="8">
      <c t="s" s="4" r="A8">
        <v>626</v>
      </c>
      <c t="n" s="7" r="B8">
        <v>279</v>
      </c>
      <c t="n" s="7" r="C8">
        <v>4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27</v>
      </c>
      <c t="s" s="2" r="B1">
        <v>1</v>
      </c>
    </row>
    <row spans="1:4" r="2">
      <c t="s" s="2" r="B2">
        <v>2</v>
      </c>
      <c t="s" s="2" r="C2">
        <v>30</v>
      </c>
      <c t="s" s="2" r="D2">
        <v>68</v>
      </c>
    </row>
    <row spans="1:4" r="3">
      <c t="s" s="3" r="A3">
        <v>197</v>
      </c>
    </row>
    <row spans="1:4" r="4">
      <c t="s" s="4" r="A4">
        <v>317</v>
      </c>
      <c t="n" s="6" r="B4">
        <v>3</v>
      </c>
    </row>
    <row spans="1:4" r="5">
      <c t="s" s="4" r="A5">
        <v>628</v>
      </c>
      <c t="s" s="4" r="B5">
        <v>629</v>
      </c>
      <c t="s" s="4" r="C5">
        <v>346</v>
      </c>
      <c t="s" s="4" r="D5">
        <v>3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0</v>
      </c>
      <c t="s" s="2" r="B1">
        <v>547</v>
      </c>
      <c t="s" s="2" r="J1">
        <v>1</v>
      </c>
    </row>
    <row spans="1:12" r="2">
      <c t="s" s="2" r="B2">
        <v>2</v>
      </c>
      <c t="s" s="2" r="C2">
        <v>548</v>
      </c>
      <c t="s" s="2" r="D2">
        <v>4</v>
      </c>
      <c t="s" s="2" r="E2">
        <v>549</v>
      </c>
      <c t="s" s="2" r="F2">
        <v>30</v>
      </c>
      <c t="s" s="2" r="G2">
        <v>550</v>
      </c>
      <c t="s" s="2" r="H2">
        <v>551</v>
      </c>
      <c t="s" s="2" r="I2">
        <v>552</v>
      </c>
      <c t="s" s="2" r="J2">
        <v>2</v>
      </c>
      <c t="s" s="2" r="K2">
        <v>30</v>
      </c>
      <c t="s" s="2" r="L2">
        <v>68</v>
      </c>
    </row>
    <row spans="1:12" r="3">
      <c t="s" s="3" r="A3">
        <v>631</v>
      </c>
    </row>
    <row spans="1:12" r="4">
      <c t="s" s="4" r="A4">
        <v>632</v>
      </c>
      <c t="n" s="7" r="B4">
        <v>60565</v>
      </c>
      <c t="n" s="7" r="C4">
        <v>65338</v>
      </c>
      <c t="n" s="7" r="D4">
        <v>60140</v>
      </c>
      <c t="n" s="7" r="E4">
        <v>60956</v>
      </c>
      <c t="n" s="7" r="F4">
        <v>64903</v>
      </c>
      <c t="n" s="7" r="G4">
        <v>63168</v>
      </c>
      <c t="n" s="7" r="H4">
        <v>54883</v>
      </c>
      <c t="n" s="7" r="I4">
        <v>61396</v>
      </c>
      <c t="n" s="7" r="J4">
        <v>246999</v>
      </c>
      <c t="n" s="7" r="K4">
        <v>244350</v>
      </c>
      <c t="n" s="7" r="L4">
        <v>228293</v>
      </c>
    </row>
    <row spans="1:12" r="5">
      <c t="s" s="4" r="A5">
        <v>633</v>
      </c>
      <c t="s" s="4" r="J5">
        <v>634</v>
      </c>
      <c t="s" s="4" r="K5">
        <v>634</v>
      </c>
      <c t="s" s="4" r="L5">
        <v>634</v>
      </c>
    </row>
    <row spans="1:12" r="6">
      <c t="s" s="3" r="A6">
        <v>635</v>
      </c>
    </row>
    <row spans="1:12" r="7">
      <c t="s" s="4" r="A7">
        <v>635</v>
      </c>
      <c t="n" s="7" r="B7">
        <v>18055</v>
      </c>
      <c t="n" s="7" r="C7">
        <v>18165</v>
      </c>
      <c t="n" s="7" r="D7">
        <v>16093</v>
      </c>
      <c t="n" s="7" r="E7">
        <v>16375</v>
      </c>
      <c t="n" s="7" r="F7">
        <v>17502</v>
      </c>
      <c t="n" s="7" r="G7">
        <v>16031</v>
      </c>
      <c t="n" s="7" r="H7">
        <v>13657</v>
      </c>
      <c t="n" s="7" r="I7">
        <v>15610</v>
      </c>
      <c t="n" s="7" r="J7">
        <v>68688</v>
      </c>
      <c t="n" s="7" r="K7">
        <v>62800</v>
      </c>
      <c t="n" s="7" r="L7">
        <v>54725</v>
      </c>
    </row>
    <row spans="1:12" r="8">
      <c t="s" s="4" r="A8">
        <v>636</v>
      </c>
      <c t="s" s="4" r="J8">
        <v>637</v>
      </c>
      <c t="s" s="4" r="K8">
        <v>638</v>
      </c>
      <c t="s" s="4" r="L8">
        <v>639</v>
      </c>
    </row>
    <row spans="1:12" r="9">
      <c t="s" s="3" r="A9">
        <v>640</v>
      </c>
    </row>
    <row spans="1:12" r="10">
      <c t="s" s="4" r="A10">
        <v>640</v>
      </c>
      <c t="n" s="7" r="J10">
        <v>24262</v>
      </c>
      <c t="n" s="7" r="K10">
        <v>19048</v>
      </c>
      <c t="n" s="7" r="L10">
        <v>12503</v>
      </c>
    </row>
    <row spans="1:12" r="11">
      <c t="s" s="4" r="A11">
        <v>641</v>
      </c>
      <c t="s" s="4" r="J11">
        <v>642</v>
      </c>
      <c t="s" s="4" r="K11">
        <v>643</v>
      </c>
      <c t="s" s="4" r="L11">
        <v>644</v>
      </c>
    </row>
    <row spans="1:12" r="12">
      <c t="s" s="3" r="A12">
        <v>645</v>
      </c>
    </row>
    <row spans="1:12" r="13">
      <c t="s" s="4" r="A13">
        <v>645</v>
      </c>
      <c t="n" s="7" r="J13">
        <v>2847</v>
      </c>
      <c t="n" s="7" r="K13">
        <v>2994</v>
      </c>
      <c t="n" s="7" r="L13">
        <v>3471</v>
      </c>
    </row>
    <row spans="1:12" r="14">
      <c t="s" s="3" r="A14">
        <v>646</v>
      </c>
    </row>
    <row spans="1:12" r="15">
      <c t="s" s="4" r="A15">
        <v>646</v>
      </c>
      <c t="n" s="6" r="J15">
        <v>2946</v>
      </c>
      <c t="n" s="6" r="K15">
        <v>2599</v>
      </c>
      <c t="n" s="6" r="L15">
        <v>2491</v>
      </c>
    </row>
    <row spans="1:12" r="16">
      <c t="s" s="4" r="A16">
        <v>647</v>
      </c>
    </row>
    <row spans="1:12" r="17">
      <c t="s" s="3" r="A17">
        <v>631</v>
      </c>
    </row>
    <row spans="1:12" r="18">
      <c t="s" s="4" r="A18">
        <v>632</v>
      </c>
      <c t="n" s="6" r="J18">
        <v>-230</v>
      </c>
      <c t="n" s="6" r="K18">
        <v>-919</v>
      </c>
      <c t="n" s="6" r="L18">
        <v>-23</v>
      </c>
    </row>
    <row spans="1:12" r="19">
      <c t="s" s="3" r="A19">
        <v>635</v>
      </c>
    </row>
    <row spans="1:12" r="20">
      <c t="s" s="4" r="A20">
        <v>635</v>
      </c>
      <c t="n" s="6" r="J20">
        <v>26</v>
      </c>
      <c t="n" s="6" r="K20">
        <v>-22</v>
      </c>
      <c t="n" s="6" r="L20">
        <v>-18</v>
      </c>
    </row>
    <row spans="1:12" r="21">
      <c t="s" s="3" r="A21">
        <v>640</v>
      </c>
    </row>
    <row spans="1:12" r="22">
      <c t="s" s="4" r="A22">
        <v>640</v>
      </c>
      <c t="n" s="6" r="J22">
        <v>26</v>
      </c>
      <c t="n" s="6" r="K22">
        <v>-22</v>
      </c>
      <c t="n" s="6" r="L22">
        <v>-18</v>
      </c>
    </row>
    <row spans="1:12" r="23">
      <c t="s" s="4" r="A23">
        <v>400</v>
      </c>
    </row>
    <row spans="1:12" r="24">
      <c t="s" s="3" r="A24">
        <v>631</v>
      </c>
    </row>
    <row spans="1:12" r="25">
      <c t="s" s="4" r="A25">
        <v>632</v>
      </c>
      <c t="n" s="7" r="J25">
        <v>155106</v>
      </c>
      <c t="n" s="7" r="K25">
        <v>153882</v>
      </c>
      <c t="n" s="7" r="L25">
        <v>143802</v>
      </c>
    </row>
    <row spans="1:12" r="26">
      <c t="s" s="4" r="A26">
        <v>633</v>
      </c>
      <c t="s" s="4" r="J26">
        <v>648</v>
      </c>
      <c t="s" s="4" r="K26">
        <v>649</v>
      </c>
      <c t="s" s="4" r="L26">
        <v>649</v>
      </c>
    </row>
    <row spans="1:12" r="27">
      <c t="s" s="3" r="A27">
        <v>635</v>
      </c>
    </row>
    <row spans="1:12" r="28">
      <c t="s" s="4" r="A28">
        <v>635</v>
      </c>
      <c t="n" s="7" r="J28">
        <v>47558</v>
      </c>
      <c t="n" s="7" r="K28">
        <v>44868</v>
      </c>
      <c t="n" s="7" r="L28">
        <v>38762</v>
      </c>
    </row>
    <row spans="1:12" r="29">
      <c t="s" s="4" r="A29">
        <v>636</v>
      </c>
      <c t="s" s="4" r="J29">
        <v>650</v>
      </c>
      <c t="s" s="4" r="K29">
        <v>651</v>
      </c>
      <c t="s" s="4" r="L29">
        <v>652</v>
      </c>
    </row>
    <row spans="1:12" r="30">
      <c t="s" s="3" r="A30">
        <v>640</v>
      </c>
    </row>
    <row spans="1:12" r="31">
      <c t="s" s="4" r="A31">
        <v>640</v>
      </c>
      <c t="n" s="7" r="J31">
        <v>18509</v>
      </c>
      <c t="n" s="7" r="K31">
        <v>17286</v>
      </c>
      <c t="n" s="7" r="L31">
        <v>12150</v>
      </c>
    </row>
    <row spans="1:12" r="32">
      <c t="s" s="4" r="A32">
        <v>641</v>
      </c>
      <c t="s" s="4" r="J32">
        <v>653</v>
      </c>
      <c t="s" s="4" r="K32">
        <v>654</v>
      </c>
      <c t="s" s="4" r="L32">
        <v>655</v>
      </c>
    </row>
    <row spans="1:12" r="33">
      <c t="s" s="3" r="A33">
        <v>645</v>
      </c>
    </row>
    <row spans="1:12" r="34">
      <c t="s" s="4" r="A34">
        <v>645</v>
      </c>
      <c t="n" s="7" r="J34">
        <v>2219</v>
      </c>
      <c t="n" s="7" r="K34">
        <v>2124</v>
      </c>
      <c t="n" s="7" r="L34">
        <v>2489</v>
      </c>
    </row>
    <row spans="1:12" r="35">
      <c t="s" s="3" r="A35">
        <v>646</v>
      </c>
    </row>
    <row spans="1:12" r="36">
      <c t="s" s="4" r="A36">
        <v>646</v>
      </c>
      <c t="n" s="6" r="J36">
        <v>1808</v>
      </c>
      <c t="n" s="6" r="K36">
        <v>1591</v>
      </c>
      <c t="n" s="6" r="L36">
        <v>1551</v>
      </c>
    </row>
    <row spans="1:12" r="37">
      <c t="s" s="4" r="A37">
        <v>656</v>
      </c>
    </row>
    <row spans="1:12" r="38">
      <c t="s" s="3" r="A38">
        <v>631</v>
      </c>
    </row>
    <row spans="1:12" r="39">
      <c t="s" s="4" r="A39">
        <v>632</v>
      </c>
      <c t="n" s="7" r="J39">
        <v>84090</v>
      </c>
      <c t="n" s="7" r="K39">
        <v>86362</v>
      </c>
      <c t="n" s="7" r="L39">
        <v>83027</v>
      </c>
    </row>
    <row spans="1:12" r="40">
      <c t="s" s="4" r="A40">
        <v>633</v>
      </c>
      <c t="s" s="4" r="J40">
        <v>587</v>
      </c>
      <c t="s" s="4" r="K40">
        <v>657</v>
      </c>
      <c t="s" s="4" r="L40">
        <v>604</v>
      </c>
    </row>
    <row spans="1:12" r="41">
      <c t="s" s="3" r="A41">
        <v>635</v>
      </c>
    </row>
    <row spans="1:12" r="42">
      <c t="s" s="4" r="A42">
        <v>635</v>
      </c>
      <c t="n" s="7" r="J42">
        <v>18852</v>
      </c>
      <c t="n" s="7" r="K42">
        <v>16489</v>
      </c>
      <c t="n" s="7" r="L42">
        <v>15393</v>
      </c>
    </row>
    <row spans="1:12" r="43">
      <c t="s" s="4" r="A43">
        <v>636</v>
      </c>
      <c t="s" s="4" r="J43">
        <v>658</v>
      </c>
      <c t="s" s="4" r="K43">
        <v>659</v>
      </c>
      <c t="s" s="4" r="L43">
        <v>660</v>
      </c>
    </row>
    <row spans="1:12" r="44">
      <c t="s" s="3" r="A44">
        <v>640</v>
      </c>
    </row>
    <row spans="1:12" r="45">
      <c t="s" s="4" r="A45">
        <v>640</v>
      </c>
      <c t="n" s="7" r="J45">
        <v>6020</v>
      </c>
      <c t="n" s="7" r="K45">
        <v>2871</v>
      </c>
      <c t="n" s="7" r="L45">
        <v>1913</v>
      </c>
    </row>
    <row spans="1:12" r="46">
      <c t="s" s="4" r="A46">
        <v>641</v>
      </c>
      <c t="s" s="4" r="J46">
        <v>661</v>
      </c>
      <c t="s" s="4" r="K46">
        <v>662</v>
      </c>
      <c t="s" s="4" r="L46">
        <v>663</v>
      </c>
    </row>
    <row spans="1:12" r="47">
      <c t="s" s="3" r="A47">
        <v>645</v>
      </c>
    </row>
    <row spans="1:12" r="48">
      <c t="s" s="4" r="A48">
        <v>645</v>
      </c>
      <c t="n" s="7" r="J48">
        <v>621</v>
      </c>
      <c t="n" s="7" r="K48">
        <v>830</v>
      </c>
      <c t="n" s="7" r="L48">
        <v>982</v>
      </c>
    </row>
    <row spans="1:12" r="49">
      <c t="s" s="3" r="A49">
        <v>646</v>
      </c>
    </row>
    <row spans="1:12" r="50">
      <c t="s" s="4" r="A50">
        <v>646</v>
      </c>
      <c t="n" s="6" r="J50">
        <v>1126</v>
      </c>
      <c t="n" s="6" r="K50">
        <v>1005</v>
      </c>
      <c t="n" s="6" r="L50">
        <v>940</v>
      </c>
    </row>
    <row spans="1:12" r="51">
      <c t="s" s="4" r="A51">
        <v>664</v>
      </c>
    </row>
    <row spans="1:12" r="52">
      <c t="s" s="3" r="A52">
        <v>631</v>
      </c>
    </row>
    <row spans="1:12" r="53">
      <c t="s" s="4" r="A53">
        <v>632</v>
      </c>
      <c t="n" s="7" r="J53">
        <v>8033</v>
      </c>
      <c t="n" s="7" r="K53">
        <v>5025</v>
      </c>
      <c t="n" s="7" r="L53">
        <v>1487</v>
      </c>
    </row>
    <row spans="1:12" r="54">
      <c t="s" s="4" r="A54">
        <v>633</v>
      </c>
      <c t="s" s="4" r="J54">
        <v>662</v>
      </c>
      <c t="s" s="4" r="K54">
        <v>590</v>
      </c>
      <c t="s" s="4" r="L54">
        <v>665</v>
      </c>
    </row>
    <row spans="1:12" r="55">
      <c t="s" s="3" r="A55">
        <v>635</v>
      </c>
    </row>
    <row spans="1:12" r="56">
      <c t="s" s="4" r="A56">
        <v>635</v>
      </c>
      <c t="n" s="7" r="J56">
        <v>2252</v>
      </c>
      <c t="n" s="7" r="K56">
        <v>1465</v>
      </c>
      <c t="n" s="7" r="L56">
        <v>588</v>
      </c>
    </row>
    <row spans="1:12" r="57">
      <c t="s" s="4" r="A57">
        <v>636</v>
      </c>
      <c t="s" s="4" r="J57">
        <v>666</v>
      </c>
      <c t="s" s="4" r="K57">
        <v>651</v>
      </c>
      <c t="s" s="4" r="L57">
        <v>667</v>
      </c>
    </row>
    <row spans="1:12" r="58">
      <c t="s" s="3" r="A58">
        <v>640</v>
      </c>
    </row>
    <row spans="1:12" r="59">
      <c t="s" s="4" r="A59">
        <v>640</v>
      </c>
      <c t="n" s="7" r="J59">
        <v>-293</v>
      </c>
      <c t="n" s="7" r="K59">
        <v>-1087</v>
      </c>
      <c t="n" s="7" r="L59">
        <v>-1542</v>
      </c>
    </row>
    <row spans="1:12" r="60">
      <c t="s" s="4" r="A60">
        <v>641</v>
      </c>
      <c t="s" s="4" r="J60">
        <v>668</v>
      </c>
      <c t="s" s="4" r="K60">
        <v>669</v>
      </c>
      <c t="s" s="4" r="L60">
        <v>670</v>
      </c>
    </row>
    <row spans="1:12" r="61">
      <c t="s" s="3" r="A61">
        <v>645</v>
      </c>
    </row>
    <row spans="1:12" r="62">
      <c t="s" s="4" r="A62">
        <v>645</v>
      </c>
      <c t="n" s="7" r="J62">
        <v>7</v>
      </c>
      <c t="n" s="7" r="K62">
        <v>40</v>
      </c>
      <c t="n" s="7" r="L62">
        <v>0</v>
      </c>
    </row>
    <row spans="1:12" r="63">
      <c t="s" s="3" r="A63">
        <v>646</v>
      </c>
    </row>
    <row spans="1:12" r="64">
      <c t="s" s="4" r="A64">
        <v>646</v>
      </c>
      <c t="n" s="7" r="J64">
        <v>12</v>
      </c>
      <c t="n" s="7" r="K64">
        <v>3</v>
      </c>
      <c t="n" s="7" r="L64">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30</v>
      </c>
    </row>
    <row spans="1:3" r="2">
      <c t="s" s="3" r="A2">
        <v>672</v>
      </c>
    </row>
    <row spans="1:3" r="3">
      <c t="s" s="4" r="A3">
        <v>673</v>
      </c>
      <c t="n" s="7" r="B3">
        <v>181653</v>
      </c>
      <c t="n" s="7" r="C3">
        <v>170755</v>
      </c>
    </row>
    <row spans="1:3" r="4">
      <c t="s" s="4" r="A4">
        <v>674</v>
      </c>
      <c t="s" s="4" r="B4">
        <v>634</v>
      </c>
      <c t="s" s="4" r="C4">
        <v>634</v>
      </c>
    </row>
    <row spans="1:3" r="5">
      <c t="s" s="4" r="A5">
        <v>647</v>
      </c>
    </row>
    <row spans="1:3" r="6">
      <c t="s" s="3" r="A6">
        <v>672</v>
      </c>
    </row>
    <row spans="1:3" r="7">
      <c t="s" s="4" r="A7">
        <v>673</v>
      </c>
      <c t="n" s="7" r="B7">
        <v>-14</v>
      </c>
      <c t="n" s="7" r="C7">
        <v>-41</v>
      </c>
    </row>
    <row spans="1:3" r="8">
      <c t="s" s="4" r="A8">
        <v>400</v>
      </c>
    </row>
    <row spans="1:3" r="9">
      <c t="s" s="3" r="A9">
        <v>672</v>
      </c>
    </row>
    <row spans="1:3" r="10">
      <c t="s" s="4" r="A10">
        <v>673</v>
      </c>
      <c t="n" s="7" r="B10">
        <v>146794</v>
      </c>
      <c t="n" s="7" r="C10">
        <v>135403</v>
      </c>
    </row>
    <row spans="1:3" r="11">
      <c t="s" s="4" r="A11">
        <v>674</v>
      </c>
      <c t="s" s="4" r="B11">
        <v>675</v>
      </c>
      <c t="s" s="4" r="C11">
        <v>676</v>
      </c>
    </row>
    <row spans="1:3" r="12">
      <c t="s" s="4" r="A12">
        <v>656</v>
      </c>
    </row>
    <row spans="1:3" r="13">
      <c t="s" s="3" r="A13">
        <v>672</v>
      </c>
    </row>
    <row spans="1:3" r="14">
      <c t="s" s="4" r="A14">
        <v>673</v>
      </c>
      <c t="n" s="7" r="B14">
        <v>34010</v>
      </c>
      <c t="n" s="7" r="C14">
        <v>33788</v>
      </c>
    </row>
    <row spans="1:3" r="15">
      <c t="s" s="4" r="A15">
        <v>674</v>
      </c>
      <c t="s" s="4" r="B15">
        <v>677</v>
      </c>
      <c t="s" s="4" r="C15">
        <v>678</v>
      </c>
    </row>
    <row spans="1:3" r="16">
      <c t="s" s="4" r="A16">
        <v>664</v>
      </c>
    </row>
    <row spans="1:3" r="17">
      <c t="s" s="3" r="A17">
        <v>672</v>
      </c>
    </row>
    <row spans="1:3" r="18">
      <c t="s" s="4" r="A18">
        <v>673</v>
      </c>
      <c t="n" s="7" r="B18">
        <v>863</v>
      </c>
      <c t="n" s="7" r="C18">
        <v>1605</v>
      </c>
    </row>
    <row spans="1:3" r="19">
      <c t="s" s="4" r="A19">
        <v>674</v>
      </c>
      <c t="s" s="4" r="B19">
        <v>679</v>
      </c>
      <c t="s" s="4" r="C19">
        <v>68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81</v>
      </c>
      <c t="s" s="2" r="B1">
        <v>682</v>
      </c>
      <c t="s" s="2" r="D1">
        <v>1</v>
      </c>
    </row>
    <row spans="1:6" r="2">
      <c t="s" s="2" r="B2">
        <v>683</v>
      </c>
      <c t="s" s="2" r="C2">
        <v>684</v>
      </c>
      <c t="s" s="2" r="D2">
        <v>2</v>
      </c>
      <c t="s" s="2" r="E2">
        <v>30</v>
      </c>
      <c t="s" s="2" r="F2">
        <v>68</v>
      </c>
    </row>
    <row spans="1:6" r="3">
      <c t="s" s="3" r="A3">
        <v>685</v>
      </c>
    </row>
    <row spans="1:6" r="4">
      <c t="s" s="4" r="A4">
        <v>686</v>
      </c>
      <c t="n" s="7" r="D4">
        <v>1400000</v>
      </c>
    </row>
    <row spans="1:6" r="5">
      <c t="s" s="4" r="A5">
        <v>687</v>
      </c>
    </row>
    <row spans="1:6" r="6">
      <c t="s" s="3" r="A6">
        <v>685</v>
      </c>
    </row>
    <row spans="1:6" r="7">
      <c t="s" s="4" r="A7">
        <v>688</v>
      </c>
      <c t="n" s="7" r="B7">
        <v>1700000</v>
      </c>
      <c t="n" s="7" r="C7">
        <v>2100000</v>
      </c>
    </row>
    <row spans="1:6" r="8">
      <c t="s" s="4" r="A8">
        <v>689</v>
      </c>
    </row>
    <row spans="1:6" r="9">
      <c t="s" s="3" r="A9">
        <v>685</v>
      </c>
    </row>
    <row spans="1:6" r="10">
      <c t="s" s="4" r="A10">
        <v>688</v>
      </c>
      <c t="n" s="7" r="C10">
        <v>500000</v>
      </c>
    </row>
    <row spans="1:6" r="11">
      <c t="s" s="4" r="A11">
        <v>690</v>
      </c>
      <c t="n" s="7" r="B11">
        <v>500000</v>
      </c>
    </row>
    <row spans="1:6" r="12">
      <c t="s" s="4" r="A12">
        <v>427</v>
      </c>
    </row>
    <row spans="1:6" r="13">
      <c t="s" s="3" r="A13">
        <v>685</v>
      </c>
    </row>
    <row spans="1:6" r="14">
      <c t="s" s="4" r="A14">
        <v>428</v>
      </c>
      <c t="n" s="7" r="D14">
        <v>1700000</v>
      </c>
    </row>
    <row spans="1:6" r="15">
      <c t="s" s="4" r="A15">
        <v>691</v>
      </c>
    </row>
    <row spans="1:6" r="16">
      <c t="s" s="3" r="A16">
        <v>685</v>
      </c>
    </row>
    <row spans="1:6" r="17">
      <c t="s" s="4" r="A17">
        <v>692</v>
      </c>
      <c t="s" s="4" r="D17">
        <v>693</v>
      </c>
    </row>
    <row spans="1:6" r="18">
      <c t="s" s="4" r="A18">
        <v>694</v>
      </c>
      <c t="n" s="7" r="D18">
        <v>3100000</v>
      </c>
      <c t="n" s="7" r="E18">
        <v>2800000</v>
      </c>
      <c t="n" s="7" r="F18">
        <v>2300000</v>
      </c>
    </row>
    <row spans="1:6" r="19">
      <c t="s" s="4" r="A19">
        <v>695</v>
      </c>
      <c t="n" s="6" r="D19">
        <v>3000000</v>
      </c>
    </row>
    <row spans="1:6" r="20">
      <c t="s" s="4" r="A20">
        <v>696</v>
      </c>
      <c t="n" s="7" r="D20">
        <v>170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697</v>
      </c>
      <c t="s" s="2" r="B1">
        <v>1</v>
      </c>
    </row>
    <row spans="1:3" r="2">
      <c t="s" s="2" r="B2">
        <v>2</v>
      </c>
      <c t="s" s="2" r="C2">
        <v>30</v>
      </c>
    </row>
    <row spans="1:3" r="3">
      <c t="s" s="3" r="A3">
        <v>205</v>
      </c>
    </row>
    <row spans="1:3" r="4">
      <c t="s" s="4" r="A4">
        <v>698</v>
      </c>
      <c t="n" s="6" r="B4">
        <v>18</v>
      </c>
    </row>
    <row spans="1:3" r="5">
      <c t="s" s="4" r="A5">
        <v>699</v>
      </c>
      <c t="n" s="6" r="B5">
        <v>20</v>
      </c>
    </row>
    <row spans="1:3" r="6">
      <c t="s" s="4" r="A6">
        <v>700</v>
      </c>
      <c t="n" s="6" r="B6">
        <v>5</v>
      </c>
    </row>
    <row spans="1:3" r="7">
      <c t="s" s="4" r="A7">
        <v>701</v>
      </c>
      <c t="s" s="4" r="B7">
        <v>702</v>
      </c>
      <c t="s" s="4" r="C7">
        <v>703</v>
      </c>
    </row>
    <row spans="1:3" r="8">
      <c t="s" s="4" r="A8">
        <v>704</v>
      </c>
      <c t="s" s="4" r="B8">
        <v>7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6</v>
      </c>
      <c t="s" s="2" r="B1">
        <v>547</v>
      </c>
      <c t="s" s="2" r="J1">
        <v>1</v>
      </c>
    </row>
    <row spans="1:12" r="2">
      <c t="s" s="2" r="B2">
        <v>2</v>
      </c>
      <c t="s" s="2" r="C2">
        <v>548</v>
      </c>
      <c t="s" s="2" r="D2">
        <v>4</v>
      </c>
      <c t="s" s="2" r="E2">
        <v>549</v>
      </c>
      <c t="s" s="2" r="F2">
        <v>30</v>
      </c>
      <c t="s" s="2" r="G2">
        <v>550</v>
      </c>
      <c t="s" s="2" r="H2">
        <v>551</v>
      </c>
      <c t="s" s="2" r="I2">
        <v>552</v>
      </c>
      <c t="s" s="2" r="J2">
        <v>2</v>
      </c>
      <c t="s" s="2" r="K2">
        <v>30</v>
      </c>
      <c t="s" s="2" r="L2">
        <v>68</v>
      </c>
    </row>
    <row spans="1:12" r="3">
      <c t="n" s="13" r="A3">
        <v>2016</v>
      </c>
    </row>
    <row spans="1:12" r="4">
      <c t="s" s="4" r="A4">
        <v>69</v>
      </c>
      <c t="n" s="7" r="B4">
        <v>60565</v>
      </c>
      <c t="n" s="7" r="C4">
        <v>65338</v>
      </c>
      <c t="n" s="7" r="D4">
        <v>60140</v>
      </c>
      <c t="n" s="7" r="E4">
        <v>60956</v>
      </c>
      <c t="n" s="7" r="F4">
        <v>64903</v>
      </c>
      <c t="n" s="7" r="G4">
        <v>63168</v>
      </c>
      <c t="n" s="7" r="H4">
        <v>54883</v>
      </c>
      <c t="n" s="7" r="I4">
        <v>61396</v>
      </c>
      <c t="n" s="7" r="J4">
        <v>246999</v>
      </c>
      <c t="n" s="7" r="K4">
        <v>244350</v>
      </c>
      <c t="n" s="7" r="L4">
        <v>228293</v>
      </c>
    </row>
    <row spans="1:12" r="5">
      <c t="s" s="4" r="A5">
        <v>70</v>
      </c>
      <c t="n" s="6" r="B5">
        <v>42510</v>
      </c>
      <c t="n" s="6" r="C5">
        <v>47173</v>
      </c>
      <c t="n" s="6" r="D5">
        <v>44047</v>
      </c>
      <c t="n" s="6" r="E5">
        <v>44581</v>
      </c>
      <c t="n" s="6" r="F5">
        <v>47401</v>
      </c>
      <c t="n" s="6" r="G5">
        <v>47137</v>
      </c>
      <c t="n" s="6" r="H5">
        <v>41226</v>
      </c>
      <c t="n" s="6" r="I5">
        <v>45786</v>
      </c>
      <c t="n" s="6" r="J5">
        <v>178311</v>
      </c>
      <c t="n" s="6" r="K5">
        <v>181550</v>
      </c>
      <c t="n" s="6" r="L5">
        <v>173568</v>
      </c>
    </row>
    <row spans="1:12" r="6">
      <c t="s" s="4" r="A6">
        <v>71</v>
      </c>
      <c t="n" s="6" r="B6">
        <v>18055</v>
      </c>
      <c t="n" s="6" r="C6">
        <v>18165</v>
      </c>
      <c t="n" s="6" r="D6">
        <v>16093</v>
      </c>
      <c t="n" s="6" r="E6">
        <v>16375</v>
      </c>
      <c t="n" s="6" r="F6">
        <v>17502</v>
      </c>
      <c t="n" s="6" r="G6">
        <v>16031</v>
      </c>
      <c t="n" s="6" r="H6">
        <v>13657</v>
      </c>
      <c t="n" s="6" r="I6">
        <v>15610</v>
      </c>
      <c t="n" s="6" r="J6">
        <v>68688</v>
      </c>
      <c t="n" s="6" r="K6">
        <v>62800</v>
      </c>
      <c t="n" s="6" r="L6">
        <v>54725</v>
      </c>
    </row>
    <row spans="1:12" r="7">
      <c t="s" s="4" r="A7">
        <v>72</v>
      </c>
      <c t="n" s="6" r="B7">
        <v>11534</v>
      </c>
      <c t="n" s="6" r="C7">
        <v>11525</v>
      </c>
      <c t="n" s="6" r="D7">
        <v>10234</v>
      </c>
      <c t="n" s="6" r="E7">
        <v>11133</v>
      </c>
      <c t="n" s="6" r="F7">
        <v>10994</v>
      </c>
      <c t="n" s="6" r="G7">
        <v>11148</v>
      </c>
      <c t="n" s="6" r="H7">
        <v>10243</v>
      </c>
      <c t="n" s="6" r="I7">
        <v>11367</v>
      </c>
      <c t="n" s="6" r="J7">
        <v>44426</v>
      </c>
      <c t="n" s="6" r="K7">
        <v>43752</v>
      </c>
      <c t="n" s="6" r="L7">
        <v>42222</v>
      </c>
    </row>
    <row spans="1:12" r="8">
      <c t="s" s="4" r="A8">
        <v>77</v>
      </c>
      <c t="n" s="7" r="B8">
        <v>4145</v>
      </c>
      <c t="n" s="7" r="C8">
        <v>4630</v>
      </c>
      <c t="n" s="7" r="D8">
        <v>3938</v>
      </c>
      <c t="n" s="7" r="E8">
        <v>3472</v>
      </c>
      <c t="n" s="7" r="F8">
        <v>4298</v>
      </c>
      <c t="n" s="7" r="G8">
        <v>3204</v>
      </c>
      <c t="n" s="7" r="H8">
        <v>2272</v>
      </c>
      <c t="n" s="7" r="I8">
        <v>2804</v>
      </c>
      <c t="n" s="7" r="J8">
        <v>16185</v>
      </c>
      <c t="n" s="7" r="K8">
        <v>12578</v>
      </c>
      <c t="n" s="7" r="L8">
        <v>7929</v>
      </c>
    </row>
    <row spans="1:12" r="9">
      <c t="s" s="4" r="A9">
        <v>560</v>
      </c>
      <c t="n" s="8" r="B9">
        <v>0.38</v>
      </c>
      <c t="n" s="8" r="C9">
        <v>0.43</v>
      </c>
      <c t="n" s="8" r="D9">
        <v>0.36</v>
      </c>
      <c t="n" s="8" r="E9">
        <v>0.32</v>
      </c>
      <c t="n" s="8" r="F9">
        <v>0.4</v>
      </c>
      <c t="n" s="8" r="G9">
        <v>0.3</v>
      </c>
      <c t="n" s="8" r="H9">
        <v>0.21</v>
      </c>
      <c t="n" s="8" r="I9">
        <v>0.26</v>
      </c>
      <c t="n" s="8" r="J9">
        <v>1.5</v>
      </c>
      <c t="n" s="8" r="K9">
        <v>1.17</v>
      </c>
      <c t="n" s="8" r="L9">
        <v>0.74</v>
      </c>
    </row>
    <row spans="1:12" r="10">
      <c t="s" s="4" r="A10">
        <v>561</v>
      </c>
      <c t="n" s="8" r="B10">
        <v>0.38</v>
      </c>
      <c t="n" s="8" r="C10">
        <v>0.43</v>
      </c>
      <c t="n" s="8" r="D10">
        <v>0.36</v>
      </c>
      <c t="n" s="8" r="E10">
        <v>0.32</v>
      </c>
      <c t="n" s="8" r="F10">
        <v>0.4</v>
      </c>
      <c t="n" s="8" r="G10">
        <v>0.3</v>
      </c>
      <c t="n" s="8" r="H10">
        <v>0.21</v>
      </c>
      <c t="n" s="8" r="I10">
        <v>0.26</v>
      </c>
      <c t="n" s="8" r="J10">
        <v>1.49</v>
      </c>
      <c t="n" s="8" r="K10">
        <v>1.16</v>
      </c>
      <c t="n" s="8" r="L10">
        <v>0.7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 customWidth="1" max="7" min="7" width="14"/>
  </cols>
  <sheetData>
    <row spans="1:7" r="1">
      <c t="s" s="1" r="A1">
        <v>707</v>
      </c>
      <c t="s" s="2" r="B1">
        <v>708</v>
      </c>
      <c t="s" s="2" r="C1">
        <v>709</v>
      </c>
      <c t="s" s="2" r="D1">
        <v>710</v>
      </c>
      <c t="s" s="2" r="E1">
        <v>2</v>
      </c>
      <c t="s" s="2" r="F1">
        <v>30</v>
      </c>
      <c t="s" s="2" r="G1">
        <v>68</v>
      </c>
    </row>
    <row spans="1:7" r="2">
      <c t="s" s="3" r="A2">
        <v>711</v>
      </c>
    </row>
    <row spans="1:7" r="3">
      <c t="s" s="4" r="A3">
        <v>418</v>
      </c>
      <c t="n" s="7" r="E3">
        <v>15000000</v>
      </c>
    </row>
    <row spans="1:7" r="4">
      <c t="s" s="4" r="A4">
        <v>712</v>
      </c>
      <c t="n" s="8" r="E4">
        <v>0.4</v>
      </c>
      <c t="n" s="8" r="F4">
        <v>0.4</v>
      </c>
      <c t="n" s="8" r="G4">
        <v>0.4</v>
      </c>
    </row>
    <row spans="1:7" r="5">
      <c t="s" s="4" r="A5">
        <v>713</v>
      </c>
    </row>
    <row spans="1:7" r="6">
      <c t="s" s="3" r="A6">
        <v>711</v>
      </c>
    </row>
    <row spans="1:7" r="7">
      <c t="s" s="4" r="A7">
        <v>714</v>
      </c>
      <c t="n" s="7" r="D7">
        <v>5000000</v>
      </c>
    </row>
    <row spans="1:7" r="8">
      <c t="s" s="4" r="A8">
        <v>715</v>
      </c>
      <c t="s" s="4" r="B8">
        <v>716</v>
      </c>
    </row>
    <row spans="1:7" r="9">
      <c t="s" s="4" r="A9">
        <v>712</v>
      </c>
      <c t="n" s="8" r="B9">
        <v>0.1</v>
      </c>
    </row>
    <row spans="1:7" r="10">
      <c t="s" s="4" r="A10">
        <v>717</v>
      </c>
      <c t="s" s="4" r="B10">
        <v>718</v>
      </c>
    </row>
    <row spans="1:7" r="11">
      <c t="s" s="4" r="A11">
        <v>719</v>
      </c>
      <c t="s" s="4" r="B11">
        <v>720</v>
      </c>
    </row>
    <row spans="1:7" r="12">
      <c t="s" s="4" r="A12">
        <v>721</v>
      </c>
    </row>
    <row spans="1:7" r="13">
      <c t="s" s="3" r="A13">
        <v>711</v>
      </c>
    </row>
    <row spans="1:7" r="14">
      <c t="s" s="4" r="A14">
        <v>418</v>
      </c>
      <c t="n" s="7" r="C14">
        <v>30000000</v>
      </c>
    </row>
    <row spans="1:7" r="15">
      <c t="s" s="4" r="A15">
        <v>722</v>
      </c>
    </row>
    <row spans="1:7" r="16">
      <c t="s" s="3" r="A16">
        <v>711</v>
      </c>
    </row>
    <row spans="1:7" r="17">
      <c t="s" s="4" r="A17">
        <v>418</v>
      </c>
      <c t="n" s="6" r="C17">
        <v>4000000</v>
      </c>
    </row>
    <row spans="1:7" r="18">
      <c t="s" s="4" r="A18">
        <v>540</v>
      </c>
    </row>
    <row spans="1:7" r="19">
      <c t="s" s="3" r="A19">
        <v>711</v>
      </c>
    </row>
    <row spans="1:7" r="20">
      <c t="s" s="4" r="A20">
        <v>723</v>
      </c>
      <c t="n" s="7" r="C20">
        <v>85000000</v>
      </c>
    </row>
    <row spans="1:7" r="21">
      <c t="s" s="4" r="A21">
        <v>724</v>
      </c>
      <c t="n" s="6" r="C21">
        <v>716910</v>
      </c>
    </row>
    <row spans="1:7" r="22">
      <c t="s" s="4" r="A22">
        <v>725</v>
      </c>
      <c t="n" s="7" r="C22">
        <v>15000000</v>
      </c>
    </row>
    <row spans="1:7" r="23">
      <c t="s" s="4" r="A23">
        <v>726</v>
      </c>
      <c t="s" s="4" r="C23">
        <v>727</v>
      </c>
    </row>
    <row spans="1:7" r="24">
      <c t="s" s="4" r="A24">
        <v>728</v>
      </c>
      <c t="n" s="7" r="C24">
        <v>7800000</v>
      </c>
    </row>
    <row spans="1:7" r="25">
      <c t="s" s="4" r="A25">
        <v>729</v>
      </c>
    </row>
    <row spans="1:7" r="26">
      <c t="s" s="3" r="A26">
        <v>711</v>
      </c>
    </row>
    <row spans="1:7" r="27">
      <c t="s" s="4" r="A27">
        <v>724</v>
      </c>
      <c t="n" s="6" r="C27">
        <v>530598</v>
      </c>
    </row>
    <row spans="1:7" r="28">
      <c t="s" s="4" r="A28">
        <v>730</v>
      </c>
    </row>
    <row spans="1:7" r="29">
      <c t="s" s="3" r="A29">
        <v>711</v>
      </c>
    </row>
    <row spans="1:7" r="30">
      <c t="s" s="4" r="A30">
        <v>724</v>
      </c>
      <c t="n" s="6" r="C30">
        <v>186312</v>
      </c>
    </row>
    <row spans="1:7" r="31">
      <c t="s" s="4" r="A31">
        <v>731</v>
      </c>
    </row>
    <row spans="1:7" r="32">
      <c t="s" s="3" r="A32">
        <v>711</v>
      </c>
    </row>
    <row spans="1:7" r="33">
      <c t="s" s="4" r="A33">
        <v>732</v>
      </c>
      <c t="s" s="4" r="C33">
        <v>733</v>
      </c>
    </row>
    <row spans="1:7" r="34">
      <c t="s" s="4" r="A34">
        <v>734</v>
      </c>
    </row>
    <row spans="1:7" r="35">
      <c t="s" s="3" r="A35">
        <v>711</v>
      </c>
    </row>
    <row spans="1:7" r="36">
      <c t="s" s="4" r="A36">
        <v>735</v>
      </c>
      <c t="n" s="7" r="C36">
        <v>41000000</v>
      </c>
    </row>
    <row spans="1:7" r="37">
      <c t="s" s="4" r="A37">
        <v>736</v>
      </c>
      <c t="n" s="7" r="C37">
        <v>490000</v>
      </c>
    </row>
    <row spans="1:7" r="38">
      <c t="s" s="4" r="A38">
        <v>737</v>
      </c>
    </row>
    <row spans="1:7" r="39">
      <c t="s" s="3" r="A39">
        <v>711</v>
      </c>
    </row>
    <row spans="1:7" r="40">
      <c t="s" s="4" r="A40">
        <v>732</v>
      </c>
      <c t="s" s="4" r="C40">
        <v>733</v>
      </c>
    </row>
    <row spans="1:7" r="41">
      <c t="s" s="4" r="A41">
        <v>738</v>
      </c>
    </row>
    <row spans="1:7" r="42">
      <c t="s" s="3" r="A42">
        <v>711</v>
      </c>
    </row>
    <row spans="1:7" r="43">
      <c t="s" s="4" r="A43">
        <v>714</v>
      </c>
      <c t="n" s="7" r="D43">
        <v>1800000</v>
      </c>
    </row>
    <row spans="1:7" r="44">
      <c t="s" s="4" r="A44">
        <v>739</v>
      </c>
    </row>
    <row spans="1:7" r="45">
      <c t="s" s="3" r="A45">
        <v>711</v>
      </c>
    </row>
    <row spans="1:7" r="46">
      <c t="s" s="4" r="A46">
        <v>735</v>
      </c>
      <c t="n" s="7" r="C46">
        <v>19000000</v>
      </c>
    </row>
    <row spans="1:7" r="47">
      <c t="s" s="4" r="A47">
        <v>740</v>
      </c>
    </row>
    <row spans="1:7" r="48">
      <c t="s" s="3" r="A48">
        <v>711</v>
      </c>
    </row>
    <row spans="1:7" r="49">
      <c t="s" s="4" r="A49">
        <v>732</v>
      </c>
      <c t="s" s="4" r="C49">
        <v>67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41</v>
      </c>
      <c t="s" s="2" r="B1">
        <v>742</v>
      </c>
    </row>
    <row spans="1:2" r="2">
      <c t="s" s="3" r="A2">
        <v>743</v>
      </c>
    </row>
    <row spans="1:2" r="3">
      <c t="s" s="4" r="A3">
        <v>744</v>
      </c>
      <c t="n" s="7" r="B3">
        <v>85000</v>
      </c>
    </row>
    <row spans="1:2" r="4">
      <c t="s" s="4" r="A4">
        <v>745</v>
      </c>
      <c t="n" s="6" r="B4">
        <v>15000</v>
      </c>
    </row>
    <row spans="1:2" r="5">
      <c t="s" s="4" r="A5">
        <v>746</v>
      </c>
      <c t="n" s="6" r="B5">
        <v>5267</v>
      </c>
    </row>
    <row spans="1:2" r="6">
      <c t="s" s="4" r="A6">
        <v>747</v>
      </c>
      <c t="n" s="6" r="B6">
        <v>995</v>
      </c>
    </row>
    <row spans="1:2" r="7">
      <c t="s" s="4" r="A7">
        <v>748</v>
      </c>
      <c t="n" s="6" r="B7">
        <v>106262</v>
      </c>
    </row>
    <row spans="1:2" r="8">
      <c t="s" s="4" r="A8">
        <v>336</v>
      </c>
      <c t="n" s="6" r="B8">
        <v>45360</v>
      </c>
    </row>
    <row spans="1:2" r="9">
      <c t="s" s="4" r="A9">
        <v>749</v>
      </c>
      <c t="n" s="6" r="B9">
        <v>37607</v>
      </c>
    </row>
    <row spans="1:2" r="10">
      <c t="s" s="4" r="A10">
        <v>35</v>
      </c>
      <c t="n" s="6" r="B10">
        <v>2045</v>
      </c>
    </row>
    <row spans="1:2" r="11">
      <c t="s" s="4" r="A11">
        <v>750</v>
      </c>
      <c t="n" s="6" r="B11">
        <v>5814</v>
      </c>
    </row>
    <row spans="1:2" r="12">
      <c t="s" s="4" r="A12">
        <v>40</v>
      </c>
      <c t="n" s="6" r="B12">
        <v>28800</v>
      </c>
    </row>
    <row spans="1:2" r="13">
      <c t="s" s="4" r="A13">
        <v>751</v>
      </c>
      <c t="n" s="6" r="B13">
        <v>21023</v>
      </c>
    </row>
    <row spans="1:2" r="14">
      <c t="s" s="4" r="A14">
        <v>752</v>
      </c>
      <c t="n" s="6" r="B14">
        <v>-18948</v>
      </c>
    </row>
    <row spans="1:2" r="15">
      <c t="s" s="4" r="A15">
        <v>753</v>
      </c>
      <c t="n" s="6" r="B15">
        <v>-6783</v>
      </c>
    </row>
    <row spans="1:2" r="16">
      <c t="s" s="4" r="A16">
        <v>754</v>
      </c>
      <c t="n" s="6" r="B16">
        <v>-8656</v>
      </c>
    </row>
    <row spans="1:2" r="17">
      <c t="s" s="4" r="A17">
        <v>748</v>
      </c>
      <c t="n" s="7" r="B17">
        <v>1062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43</v>
      </c>
      <c t="s" s="2" r="B1">
        <v>1</v>
      </c>
    </row>
    <row spans="1:4" r="2">
      <c t="s" s="2" r="B2">
        <v>2</v>
      </c>
      <c t="s" s="2" r="C2">
        <v>30</v>
      </c>
      <c t="s" s="2" r="D2">
        <v>68</v>
      </c>
    </row>
    <row spans="1:4" r="3">
      <c t="s" s="4" r="A3">
        <v>144</v>
      </c>
      <c t="n" s="7" r="B3">
        <v>-277000</v>
      </c>
      <c t="n" s="7" r="C3">
        <v>254000</v>
      </c>
      <c t="n" s="7" r="D3">
        <v>59000</v>
      </c>
    </row>
    <row spans="1:4" r="4">
      <c t="s" s="4" r="A4">
        <v>127</v>
      </c>
    </row>
    <row spans="1:4" r="5">
      <c t="s" s="4" r="A5">
        <v>145</v>
      </c>
      <c t="n" s="8" r="B5">
        <v>0.4</v>
      </c>
      <c t="n" s="8" r="C5">
        <v>0.4</v>
      </c>
      <c t="n" s="8" r="D5">
        <v>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HAR</vt:lpstr>
      <vt:lpstr>CONSOLIDATED STATEMENTS OF SHA8</vt:lpstr>
      <vt:lpstr>NOTE 1 - SUMMARY OF SIGNIFICANT</vt:lpstr>
      <vt:lpstr>NOTE 2 - FISCAL YEAR</vt:lpstr>
      <vt:lpstr>NOTE 3 - ALLOWANCE FOR DOUBTFUL</vt:lpstr>
      <vt:lpstr>NOTE 4 - ACCOUNTS RECEIVABLE</vt:lpstr>
      <vt:lpstr>NOTE 5 - INVENTORIES</vt:lpstr>
      <vt:lpstr>NOTE 6 - PROPERTY, PLANT AND EQ</vt:lpstr>
      <vt:lpstr>NOTE 7 - INTANGIBLE ASSETS</vt:lpstr>
      <vt:lpstr>NOTE 8 - FAIR VALUE MEASUREMENT</vt:lpstr>
      <vt:lpstr>NOTE 9 - LONG-TERM DEBT</vt:lpstr>
      <vt:lpstr>NOTE 10 - EMPLOYEE BENEFIT PLAN</vt:lpstr>
      <vt:lpstr>NOTE 11 - SHARE-BASED COMPENSAT</vt:lpstr>
      <vt:lpstr>NOTE 12 - EARNINGS PER SHARE</vt:lpstr>
      <vt:lpstr>NOTE 13 - INCOME TAXES</vt:lpstr>
      <vt:lpstr>NOTE 14 - SEGMENT INFORMATION</vt:lpstr>
      <vt:lpstr>NOTE 15 - COMMITMENTS, CONTINGE</vt:lpstr>
      <vt:lpstr>NOTE 16 - CONCENTRATIONS OF SOU</vt:lpstr>
      <vt:lpstr>NOTE 17 - CONSOLIDATED QUARTERL</vt:lpstr>
      <vt:lpstr>NOTE 18 - SUBSEQUENT EVENTS</vt:lpstr>
      <vt:lpstr>Accounting Policies, by Policy </vt:lpstr>
      <vt:lpstr>NOTE 3 - ALLOWANCE FOR DOUBTF28</vt:lpstr>
      <vt:lpstr>NOTE 4 - ACCOUNTS RECEIVABLE (T</vt:lpstr>
      <vt:lpstr>NOTE 5 - INVENTORIES (Tables)</vt:lpstr>
      <vt:lpstr>NOTE 6 - PROPERTY, PLANT AND 31</vt:lpstr>
      <vt:lpstr>NOTE 7 - INTANGIBLE ASSETS (Tab</vt:lpstr>
      <vt:lpstr>NOTE 8 - FAIR VALUE MEASUREME33</vt:lpstr>
      <vt:lpstr>NOTE 10 - EMPLOYEE BENEFIT PL34</vt:lpstr>
      <vt:lpstr>NOTE 11 - SHARE-BASED COMPENS35</vt:lpstr>
      <vt:lpstr>NOTE 12 - EARNINGS PER SHARE (T</vt:lpstr>
      <vt:lpstr>NOTE 13 - INCOME TAXES (Tables)</vt:lpstr>
      <vt:lpstr>NOTE 14 - SEGMENT INFORMATION (</vt:lpstr>
      <vt:lpstr>NOTE 17 - CONSOLIDATED QUARTE39</vt:lpstr>
      <vt:lpstr>NOTE 18 - SUBSEQUENT EVENTS (Ta</vt:lpstr>
      <vt:lpstr>NOTE 1 - SUMMARY OF SIGNIFICA41</vt:lpstr>
      <vt:lpstr>NOTE 3 - ALLOWANCE FOR DOUBTF42</vt:lpstr>
      <vt:lpstr>NOTE 4 - ACCOUNTS RECEIVABLE (D</vt:lpstr>
      <vt:lpstr>NOTE 4 - ACCOUNTS RECEIVABLE  (</vt:lpstr>
      <vt:lpstr>NOTE 5 - INVENTORIES (Details)</vt:lpstr>
      <vt:lpstr>NOTE 5 - INVENTORIES  (Details)</vt:lpstr>
      <vt:lpstr>NOTE 6 - PROPERTY, PLANT AND 47</vt:lpstr>
      <vt:lpstr>NOTE 6 - PROPERTY, PLANT AND 48</vt:lpstr>
      <vt:lpstr>NOTE 6 - PROPERTY, PLANT AND 49</vt:lpstr>
      <vt:lpstr>NOTE 7 - INTANGIBLE ASSETS (Det</vt:lpstr>
      <vt:lpstr>NOTE 7 - INTANGIBLE ASSETS  (De</vt:lpstr>
      <vt:lpstr>NOTE 8 - FAIR VALUE MEASUREME52</vt:lpstr>
      <vt:lpstr>NOTE 8 - FAIR VALUE MEASUREME53</vt:lpstr>
      <vt:lpstr>NOTE 9 - LONG-TERM DEBT (Detail</vt:lpstr>
      <vt:lpstr>NOTE 10 - EMPLOYEE BENEFIT PL55</vt:lpstr>
      <vt:lpstr>NOTE 10 - EMPLOYEE BENEFIT PL56</vt:lpstr>
      <vt:lpstr>NOTE 10 - EMPLOYEE BENEFIT PL57</vt:lpstr>
      <vt:lpstr>NOTE 10 - EMPLOYEE BENEFIT PL58</vt:lpstr>
      <vt:lpstr>NOTE 10 - EMPLOYEE BENEFIT PL59</vt:lpstr>
      <vt:lpstr>NOTE 11 - SHARE-BASED COMPENS60</vt:lpstr>
      <vt:lpstr>NOTE 11 - SHARE-BASED COMPENS61</vt:lpstr>
      <vt:lpstr>NOTE 11 - SHARE-BASED COMPENS62</vt:lpstr>
      <vt:lpstr>NOTE 12 - EARNINGS PER SHARE (D</vt:lpstr>
      <vt:lpstr>NOTE 12 - EARNINGS PER SHARE  (</vt:lpstr>
      <vt:lpstr>NOTE 12 - EARNINGS PER SHARE 65</vt:lpstr>
      <vt:lpstr>NOTE 13 - INCOME TAXES (Details</vt:lpstr>
      <vt:lpstr>NOTE 13 - INCOME TAXES  (Detail</vt:lpstr>
      <vt:lpstr>NOTE 13 - INCOME TAXES  (Deta68</vt:lpstr>
      <vt:lpstr>NOTE 13 - INCOME TAXES  (Deta69</vt:lpstr>
      <vt:lpstr>NOTE 13 - INCOME TAXES  (Deta70</vt:lpstr>
      <vt:lpstr>NOTE 14 - SEGMENT INFORMATION71</vt:lpstr>
      <vt:lpstr>NOTE 14 - SEGMENT INFORMATION  </vt:lpstr>
      <vt:lpstr>NOTE 14 - SEGMENT INFORMATION73</vt:lpstr>
      <vt:lpstr>NOTE 15 - COMMITMENTS, CONTIN74</vt:lpstr>
      <vt:lpstr>NOTE 16 - CONCENTRATIONS OF S75</vt:lpstr>
      <vt:lpstr>NOTE 17 - CONSOLIDATED QUARTE76</vt:lpstr>
      <vt:lpstr>NOTE 18 - SUBSEQUENT EVENTS (De</vt:lpstr>
      <vt:lpstr>NOTE 18 - SUBSEQUENT EVENT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4:14:27Z</dcterms:created>
  <dcterms:modified xmlns:dcterms="http://purl.org/dc/terms/" xmlns:xsi="http://www.w3.org/2001/XMLSchema-instance" xsi:type="dcterms:W3CDTF">2016-04-15T14:14:27Z</dcterms:modified>
  <dc:title xmlns:dc="http://purl.org/dc/elements/1.1/">Untitled</dc:title>
  <dc:description xmlns:dc="http://purl.org/dc/elements/1.1/"/>
  <dc:subject xmlns:dc="http://purl.org/dc/elements/1.1/"/>
  <cp:keywords/>
  <cp:category/>
</cp:coreProperties>
</file>